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_" sheetId="7" r:id="rId7"/>
    <s:sheet name="Operating Group Information_" sheetId="8" r:id="rId8"/>
    <s:sheet name="Accumulated Other Comprehensive" sheetId="9" r:id="rId9"/>
    <s:sheet name="Business Combination_" sheetId="10" r:id="rId10"/>
    <s:sheet name="Discontinued Operations_" sheetId="11" r:id="rId11"/>
    <s:sheet name="Subsequent Event_ Subsequent Ev" sheetId="12" r:id="rId12"/>
    <s:sheet name="Operating Group Information_ (T" sheetId="13" r:id="rId13"/>
    <s:sheet name="Accumulated Other Comprehensi14" sheetId="14" r:id="rId14"/>
    <s:sheet name="Business Combination_ Business " sheetId="15" r:id="rId15"/>
    <s:sheet name="Discontinued Operations_ (Table" sheetId="16" r:id="rId16"/>
    <s:sheet name="Operating Group Information_ (D" sheetId="17" r:id="rId17"/>
    <s:sheet name="Accumulated Other Comprehensi18" sheetId="18" r:id="rId18"/>
    <s:sheet name="Business Combination_ (Narrativ" sheetId="19" r:id="rId19"/>
    <s:sheet name="Business Combination_ Busines20" sheetId="20" r:id="rId20"/>
    <s:sheet name="Business Combination_ Busines21" sheetId="21" r:id="rId21"/>
    <s:sheet name="Business Combination_ Busines22" sheetId="22" r:id="rId22"/>
    <s:sheet name="Discontinued Operations_ (Detai" sheetId="23" r:id="rId23"/>
    <s:sheet name="Discontinued Operations_ Major " sheetId="24" r:id="rId24"/>
    <s:sheet name="Discontinued Operations_ Operat" sheetId="25" r:id="rId25"/>
    <s:sheet name="Discontinued Operations_ Additi" sheetId="26" r:id="rId26"/>
    <s:sheet name="Subsequent Event_ (Details)" sheetId="27" r:id="rId27"/>
  </s:sheets>
  <s:definedNames/>
  <s:calcPr calcId="124519" calcMode="auto" fullCalcOnLoad="1"/>
</s:workbook>
</file>

<file path=xl/sharedStrings.xml><?xml version="1.0" encoding="utf-8"?>
<sst xmlns="http://schemas.openxmlformats.org/spreadsheetml/2006/main" uniqueCount="236">
  <si>
    <t>Document and Entity Information - shares</t>
  </si>
  <si>
    <t>3 Months Ended</t>
  </si>
  <si>
    <t>Apr. 30, 2016</t>
  </si>
  <si>
    <t>Jun. 03, 2016</t>
  </si>
  <si>
    <t>Document and Entity Information</t>
  </si>
  <si>
    <t>Entity Registrant Name</t>
  </si>
  <si>
    <t>OXFORD INDUSTRIES INC</t>
  </si>
  <si>
    <t>Entity Central Index Key</t>
  </si>
  <si>
    <t>Current Fiscal Year End Date</t>
  </si>
  <si>
    <t>--01-28</t>
  </si>
  <si>
    <t>Entity Filer Category</t>
  </si>
  <si>
    <t>Large Accelerated Filer</t>
  </si>
  <si>
    <t>Document Type</t>
  </si>
  <si>
    <t>10-Q</t>
  </si>
  <si>
    <t>Document Period End Date</t>
  </si>
  <si>
    <t>Apr. 30,
		2016</t>
  </si>
  <si>
    <t>Document Fiscal Year Focus</t>
  </si>
  <si>
    <t>Document Fiscal Period Focus</t>
  </si>
  <si>
    <t>Q1</t>
  </si>
  <si>
    <t>Amendment Flag</t>
  </si>
  <si>
    <t>false</t>
  </si>
  <si>
    <t>Entity Common Stock, Shares Outstanding</t>
  </si>
  <si>
    <t>Entity Current Reporting Status</t>
  </si>
  <si>
    <t>Yes</t>
  </si>
  <si>
    <t>CONDENSED CONSOLIDATED BALANCE SHEETS (UNAUDITED) - USD ($) $ in Thousands</t>
  </si>
  <si>
    <t>Jan. 30, 2016</t>
  </si>
  <si>
    <t>May. 02, 2015</t>
  </si>
  <si>
    <t>Current Assets</t>
  </si>
  <si>
    <t>Cash and cash equivalents</t>
  </si>
  <si>
    <t>Receivables, net</t>
  </si>
  <si>
    <t>Inventories, net</t>
  </si>
  <si>
    <t>Prepaid expenses</t>
  </si>
  <si>
    <t>Assets related to discontinued operations, net</t>
  </si>
  <si>
    <t>Total Current Assets</t>
  </si>
  <si>
    <t>Property and equipment, net</t>
  </si>
  <si>
    <t>Intangible assets, net</t>
  </si>
  <si>
    <t>Goodwill</t>
  </si>
  <si>
    <t>Other non-current assets, net</t>
  </si>
  <si>
    <t>Total Assets</t>
  </si>
  <si>
    <t>Current Liabilities</t>
  </si>
  <si>
    <t>Accounts payable</t>
  </si>
  <si>
    <t>Accrued compensation</t>
  </si>
  <si>
    <t>Income tax payable</t>
  </si>
  <si>
    <t>Other accrued expenses and liabilities</t>
  </si>
  <si>
    <t>Liabilities related to discontinued operations</t>
  </si>
  <si>
    <t>Total Current Liabilities</t>
  </si>
  <si>
    <t>Long-term debt</t>
  </si>
  <si>
    <t>Other non-current liabilities</t>
  </si>
  <si>
    <t>Deferred taxes</t>
  </si>
  <si>
    <t>Commitments and contingencies</t>
  </si>
  <si>
    <t xml:space="preserve"> </t>
  </si>
  <si>
    <t>Shareholders’ Equity</t>
  </si>
  <si>
    <t>Common stock, $1.00 par value per share</t>
  </si>
  <si>
    <t>Additional paid-in capital</t>
  </si>
  <si>
    <t>Retained earnings</t>
  </si>
  <si>
    <t>Accumulated other comprehensive loss</t>
  </si>
  <si>
    <t>Total Shareholders’ Equity</t>
  </si>
  <si>
    <t>Total Liabilities and Shareholders’ Equity</t>
  </si>
  <si>
    <t>CONDENSED CONSOLIDATED BALANCE SHEETS (UNAUDITED) (Parenthetical) - $ / shares</t>
  </si>
  <si>
    <t>Statement of Financial Position [Abstract]</t>
  </si>
  <si>
    <t>Common stock, par value (in dollars per share)</t>
  </si>
  <si>
    <t>CONDENSED CONSOLIDATED STATEMENTS OF OPERATIONS (UNAUDITED) - USD ($) shares in Thousands, $ in Thousands</t>
  </si>
  <si>
    <t>Income Statement [Abstract]</t>
  </si>
  <si>
    <t>Net sales</t>
  </si>
  <si>
    <t>Cost of goods sold</t>
  </si>
  <si>
    <t>Gross profit</t>
  </si>
  <si>
    <t>SG&amp;A</t>
  </si>
  <si>
    <t>Royalties and other operating income</t>
  </si>
  <si>
    <t>Operating income</t>
  </si>
  <si>
    <t>Interest expense, net</t>
  </si>
  <si>
    <t>Earnings from continuing operations before income taxes</t>
  </si>
  <si>
    <t>Income taxes</t>
  </si>
  <si>
    <t>Net earnings from continuing operations</t>
  </si>
  <si>
    <t>Loss from discontinued operations, net of taxes</t>
  </si>
  <si>
    <t>Net earnings</t>
  </si>
  <si>
    <t>Net earnings from continuing operations per share:</t>
  </si>
  <si>
    <t>Basic (in dollars per share)</t>
  </si>
  <si>
    <t>Diluted (in dollars per share)</t>
  </si>
  <si>
    <t>Loss from discontinued operations, net of taxes, per share:</t>
  </si>
  <si>
    <t>Net earnings per share:</t>
  </si>
  <si>
    <t>Weighted average shares outstanding:</t>
  </si>
  <si>
    <t>Basic (in shares)</t>
  </si>
  <si>
    <t>Diluted (in shares)</t>
  </si>
  <si>
    <t>Dividends declared per common share (in dollars per share)</t>
  </si>
  <si>
    <t>CONDENSED CONSOLIDATED STATEMENTS OF COMPREHENSIVE INCOME (UNAUDITED) - USD ($) $ in Thousands</t>
  </si>
  <si>
    <t>Statement of Comprehensive Income [Abstract]</t>
  </si>
  <si>
    <t>Other comprehensive income, net of taxes:</t>
  </si>
  <si>
    <t>Foreign currency translation gain</t>
  </si>
  <si>
    <t>Net unrealized loss on cash flow hedges</t>
  </si>
  <si>
    <t>Total other comprehensive income, net of taxes</t>
  </si>
  <si>
    <t>Comprehensive income</t>
  </si>
  <si>
    <t>CONDENSED CONSOLIDATED STATEMENTS OF CASH FLOWS (UNAUDITED) - USD ($) $ in Thousands</t>
  </si>
  <si>
    <t>Cash Flows From Operating Activities:</t>
  </si>
  <si>
    <t>Adjustments to reconcile net earnings to net cash provided by operating activities:</t>
  </si>
  <si>
    <t>Depreciation</t>
  </si>
  <si>
    <t>Amortization of intangible assets</t>
  </si>
  <si>
    <t>Equity compensation expense</t>
  </si>
  <si>
    <t>Amortization of deferred financing costs</t>
  </si>
  <si>
    <t>Deferred income taxes</t>
  </si>
  <si>
    <t>Changes in working capital, net of acquisitions and dispositions:</t>
  </si>
  <si>
    <t>Current liabilities</t>
  </si>
  <si>
    <t>Net cash provided by operating activities</t>
  </si>
  <si>
    <t>Cash Flows From Investing Activities:</t>
  </si>
  <si>
    <t>Acquisitions, net of cash acquired</t>
  </si>
  <si>
    <t>Purchases of property and equipment</t>
  </si>
  <si>
    <t>Working capital settlement related to sale of discontinued operations</t>
  </si>
  <si>
    <t>Net cash used in investing activities</t>
  </si>
  <si>
    <t>Cash Flows From Financing Activities:</t>
  </si>
  <si>
    <t>Repayment of revolving credit arrangements</t>
  </si>
  <si>
    <t>Proceeds from revolving credit arrangements</t>
  </si>
  <si>
    <t>Payment of contingent consideration amounts earned</t>
  </si>
  <si>
    <t>Proceeds from issuance of common stock, net of equity awards withheld for taxes</t>
  </si>
  <si>
    <t>Cash dividends declared and paid</t>
  </si>
  <si>
    <t>Net cash provided by financing activities</t>
  </si>
  <si>
    <t>Net change in cash and cash equivalents</t>
  </si>
  <si>
    <t>Effect of foreign currency translation on cash and cash equivalents</t>
  </si>
  <si>
    <t>Cash and cash equivalents at the beginning of year</t>
  </si>
  <si>
    <t>Cash and cash equivalents at the end of the period</t>
  </si>
  <si>
    <t>Supplemental disclosure of cash flow information:</t>
  </si>
  <si>
    <t>Cash paid for interest, net</t>
  </si>
  <si>
    <t>Cash paid for income taxes</t>
  </si>
  <si>
    <t>Basis of Presentation:</t>
  </si>
  <si>
    <t>Organization, Consolidation and Presentation of Financial Statements [Abstract]</t>
  </si>
  <si>
    <t>Basis of Presentation: The accompanying unaudited condensed consolidated financial statements have been prepared in accordance with GAAP for interim financial reporting and the instructions of Form 10-Q and Article 10 of Regulation S-X. Accordingly, they do not include all of the information and footnotes required by GAAP for complete financial statements. We believe the accompanying unaudited condensed consolidated financial statements reflect all normal, recurring adjustments that are necessary for a fair presentation of our financial position and results of operations as of the dates and for the periods presented. Results of operations for the interim periods presented are not necessarily indicative of results to be expected for our full fiscal year. The significant accounting policies applied during the interim periods presented are consistent with the significant accounting policies described in our Annual Report on Form 10-K for Fiscal 2015 . Unless otherwise indicated, all references to assets, liabilities, revenues and expenses in these financial statements reflect continuing operations and exclude any amounts related to our former Ben Sherman operating group, which is classified as discontinued operations, as discussed in Note 5. In March 2016, the FASB issued an update to their accounting guidance on stock compensation that intends to simplify and improve several aspects related to how equity-based payments are accounted for and presented in the financial statements, including the accounting for forfeitures and tax-effects related to equity-based payments at settlement and the classification of excess tax benefits and equity awards surrendered for tax withholdings in the statement of cash flows. The new guidance is effective for us in Fiscal 2017 with early adoption permitted. We early adopted this guidance as of the beginning of the First Quarter of Fiscal 2016 with no material impact on our consolidated financial statements.</t>
  </si>
  <si>
    <t>Operating Group Information:</t>
  </si>
  <si>
    <t>Segment Reporting [Abstract]</t>
  </si>
  <si>
    <t>Operating Group Information: Our business is primarily operated through our Tommy Bahama, Lilly Pulitzer, Lanier Apparel and Southern Tide operating groups. We identify our operating groups based on the way our management organizes the components of our business for purposes of allocating resources and assessing performance. Our operating group structure reflects a brand-focused management approach, emphasizing operational coordination and resource allocation across each brand's direct to consumer, wholesale and licensing operations, as applicable. Tommy Bahama, Lilly Pulitzer and Southern Tide each design, source, market and distribute apparel and related products bearing their respective trademarks and also license their trademarks for other product categories, while Lanier Apparel designs, sources, and distributes branded and private label men's tailored clothing and sportswear products. Corporate and Other is a reconciling category for reporting purposes and includes our corporate offices, substantially all financing activities, elimination of inter-segment sales, LIFO inventory accounting adjustments, other costs that are not allocated to the operating groups and operations of our other businesses which are not included in our operating groups, including our Lyons, Georgia distribution center operations. For a more extensive description of our Tommy Bahama, Lilly Pulitzer and Lanier Apparel operating groups, see Part I, Item 1. Business included in our Annual Report on Form 10-K. For a more extensive description of our Southern Tide operating group, which was acquired in Fiscal 2016, see Note 4 to these unaudited condensed consolidated financial statements. The tables below present certain information (in thousands) about our operating groups, as well as Corporate and Other. Amounts associated with our Ben Sherman operations, which were sold in the Second Quarter of Fiscal 2015, are classified as discontinued operations and therefore are excluded from the tables below. First Quarter Fiscal 2016 First Quarter Fiscal 2015 Net sales Tommy Bahama $ 162,719 $ 172,669 Lilly Pulitzer 64,734 58,978 Lanier Apparel 26,611 28,023 Southern Tide 1,425 — Corporate and Other 746 724 Total net sales $ 256,235 $ 260,394 Depreciation and amortization Tommy Bahama $ 7,705 $ 6,921 Lilly Pulitzer 1,728 1,281 Lanier Apparel 94 116 Southern Tide 57 — Corporate and Other 370 444 Total depreciation and amortization $ 9,954 $ 8,762 Operating income (loss) Tommy Bahama $ 13,318 $ 20,775 Lilly Pulitzer 20,794 17,742 Lanier Apparel 2,865 1,844 Southern Tide 48 — Corporate and Other (5,019 ) (4,879 ) Total operating income $ 32,006 $ 35,482 Interest expense, net 614 773 Earnings from continuing operations before income taxes $ 31,392 $ 34,709</t>
  </si>
  <si>
    <t>Accumulated Other Comprehensive Loss:</t>
  </si>
  <si>
    <t>Accumulated Other Comprehensive Income (Loss), Net of Tax [Abstract]</t>
  </si>
  <si>
    <t>Accumulated Other Comprehensive Loss: The following tables detail the changes in our accumulated other comprehensive loss by component (in thousands), net of related income taxes, for the periods specified: First Quarter Fiscal 2016 Foreign currency translation gain (loss) Net unrealized gain (loss) on cash flow hedges Accumulated other comprehensive income (loss) Beginning balance $ (6,829 ) $ — $ (6,829 ) Total other comprehensive income, net of taxes 1,980 — 1,980 Ending balance $ (4,849 ) $ — $ (4,849 ) First Quarter Fiscal 2015 Foreign Net unrealized Accumulated Beginning balance $ (30,900 ) $ 746 $ (30,154 ) Total other comprehensive income (loss), net of taxes 1,236 (392 ) 844 Ending balance $ (29,664 ) $ 354 $ (29,310 ) Substantially all the change in accumulated other comprehensive loss from the end of the First Quarter of Fiscal 2015 resulted from the sale of our discontinued operations as the related amounts previously classified in accumulated other comprehensive loss were recognized in net loss from discontinued operations in our consolidated statement of operations during the Second Quarter of Fiscal 2015 at the time of the Ben Sherman sale. No amounts of accumulated other comprehensive loss were reclassified from accumulated other comprehensive loss into our consolidated statements of operations during the First Quarter of Fiscal 2016 .</t>
  </si>
  <si>
    <t>Business Combination:</t>
  </si>
  <si>
    <t>Business Combinations [Abstract]</t>
  </si>
  <si>
    <t>Business Combinations: On April 19, 2016, we acquired Southern Tide, LLC, which owns the Southern Tide lifestyle apparel brand. Southern Tide carries an extensive selection of men’s shirts, pants, shorts, outerwear, ties, swimwear, footwear and accessories, as well as a women’s collection. The brand’s products are sold through its wholesale operations to specialty stores and department stores as well as through its direct to consumer operations on the Southern Tide website. The purchase price for the acquisition of Southern Tide was $85 million in cash, subject to adjustment based on net working capital as of the closing date of the acquisition. After giving effect to a preliminary working capital adjustment, the purchase price paid was $91.9 million , net of acquired cash of $2.4 million . We used borrowings under our revolving credit facility to finance the transaction. Transaction costs related to this acquisition totaled $0.8 million and are included in SG&amp;A in Corporate and Other in the First Quarter of Fiscal 2016 . Our allocation of the purchase price to the estimated fair values of the acquired assets and liabilities is preliminary. The allocation will be revised during the one year allocation period, as appropriate, as we obtain new information about the fair values of these assets and liabilities and finalize valuation estimates. Changes in future periods to the amounts allocated to the various assets could be material to the consolidated balance sheet. The following table summarizes our preliminary allocation of the purchase price for the Southern Tide acquisition (in thousands): Southern Tide acquisition Cash and cash equivalents $ 2,423 Receivables 6,042 Inventories (1) 16,656 Prepaid expenses 740 Property and equipment 239 Intangible assets 41,700 Goodwill 33,435 Other non-current assets 344 Accounts payable, accrued expenses and other liabilities (3,307 ) Deferred Taxes (3,978 ) Purchase price $ 94,294 (1) Includes a step-up of acquired inventory from cost to fair value of $3.0 million pursuant to the purchase method of accounting. This amount will be recognized in cost of goods sold as the acquired inventory is sold. Goodwill represents the amount by which the cost to acquire Southern Tide exceeds the fair value of individual acquired assets less liabilities of the business at acquisition. Intangible assets allocated in connection with our preliminary purchase price allocation consisted of the following (in thousands): Useful life Southern Tide acquisition Finite lived intangible assets acquired, primarily consisting of customer relationships 0 - 15 years $ 7,400 Trade names and trademarks Indefinite 34,300 $ 41,700 Pro Forma Information The consolidated pro forma information presented below (in thousands, except per share data) gives effect to the April 19, 2016 acquisition of Southern Tide as if the acquisition had occurred as of the beginning of Fiscal 2015. The information presented below is for illustrative purposes only and is not indicative of results that would have been achieved if the acquisition had occurred as of the beginning of Fiscal 2015 and is not intended to be a projection of future results of operations. The pro forma statements of operations have been prepared from our and Southern Tide's historical statements of operations for the periods presented, including without limitation, purchase accounting adjustments as indicated below, but excluding any seller specific management/advisory or similar expenses and any synergies or operating cost reductions that may be achieved from the combined operations in the future. First Quarter of Fiscal 2016 First Quarter of Fiscal 2015 Net sales $ 268,015 $ 271,935 Earnings from continuing operations before income taxes $ 34,364 $ 34,085 Earnings from continuing operations $ 22,005 $ 20,940 Earnings from continuing operations per shares: Basic 1.33 1.27 Diluted 1.32 1.27 The First Quarter of Fiscal 2016 pro forma information includes $0.2 million of amortization of acquired intangible assets, but excludes the $0.8 million of transaction expenses associated with the transaction and $0.2 million of incremental cost of goods sold associated with the step-up of inventory at acquisition that were recognized by us in our First Quarter of Fiscal 2016 consolidated statement of operations. The First Quarter of Fiscal 2015 pro forma information includes: (1) $0.2 million of amortization of acquired intangible assets, (2) transaction costs of $0.8 million associated with the transaction and (3) $1.2 million of incremental cost of goods sold associated with the step-up of inventory at acquisition. Additionally, the pro forma adjustments for each period reflect an estimate of incremental interest expense associated with additional borrowings and income tax expense that would have been incurred subsequent to the acquisition. We believe that the acquisition of Southern Tide further advances our strategic goal of owning a diversified portfolio of lifestyle brands. The acquisition will provide strategic benefits through growth opportunities and further diversification of our business over product categories and target consumers.</t>
  </si>
  <si>
    <t>Discontinued Operations:</t>
  </si>
  <si>
    <t>Discontinued Operations and Disposal Groups [Abstract]</t>
  </si>
  <si>
    <t>Discontinued Operations: On July 17, 2015, we sold 100% of the equity interests of our Ben Sherman business, consisting of Ben Sherman Limited and its subsidiaries and Ben Sherman Clothing LLC, for £ 40.8 million . The final purchase price received by us was subject to adjustment based on, among other things, the actual debt and net working capital of the Ben Sherman business on the closing date, which was finalized and paid during the First Quarter of Fiscal 2016. We do not anticipate significant operations or earnings related to the discontinued operations in future periods, with cash flow attributable to discontinued operations in future periods primarily limited to amounts associated with certain retained lease obligations. The estimated lease liability of $4.3 million as of April 30, 2016 represents our best estimate of the future net loss anticipated with respect to the retained lease obligations; however, the ultimate loss remains uncertain as the amount of any sub-lease income is dependent upon negotiated terms of any sub-lease agreements entered into for the spaces in the future. The following table represents major classes of assets and liabilities related to the discontinued operations included in our consolidated balance sheets as of the following dates (in thousands): April 30, 2016 January 30, 2016 May 2, 2015 Receivables, net $ — $ — $ 9,158 Inventories, net — — 21,535 Other current assets, net — — 8,058 Property and equipment, net — — 8,946 Intangible assets, net — — 21,910 Other non-current assets, net — — 1,013 Total assets $ — $ — $ 70,620 Accounts payable and other accrued expenses $ — $ 2,394 $ 7,310 Short-term debt — — 5,259 Non-current liabilities 4,278 4,571 1,848 Deferred income taxes — — 3,791 Total liabilities $ 4,278 $ 6,965 $ 18,208 Net (liabilities) assets $ (4,278 ) $ (6,965 ) $ 52,412 Operating results of the discontinued operations are shown below (in thousands): First Quarter Fiscal 2016 First Quarter Fiscal 2015 Net sales $ — $ 14,976 Cost of goods sold — 8,590 Gross profit $ — $ 6,386 SG&amp;A — 11,736 Royalties and other operating income — 1,130 Operating loss $ — $ (4,220 ) Interest expense, net — 72 Loss from discontinued operations before income taxes $ — $ (4,292 ) Income taxes — (224 ) Loss from discontinued operations, net of taxes $ — $ (4,068 ) During the First Quarter of Fiscal 2016 , we did not incur any depreciation, amortization or capital expenditures related to our discontinued operations, while in the First Quarter of Fiscal 2015 , we recognized $0.7 million of depreciation and amortization and $0.4 million of capital expenditures. Depreciation, amortization and capital expenditures, if any, related to our discontinued operations are included in the respective line items in our consolidated statements of cash flows.</t>
  </si>
  <si>
    <t>Subsequent Event: Subsequent Event:</t>
  </si>
  <si>
    <t>Subsequent Events [Abstract]</t>
  </si>
  <si>
    <t>Subsequent Event:</t>
  </si>
  <si>
    <t>Subsequent Event: On May 24, 2016, we entered into a Fourth Amended and Restated Credit Agreement (the “Revolving Credit Agreement”). The Revolving Credit Agreement provides for a revolving credit facility of up to $325 million , which may be used to refinance existing debt, to fund working capital, to fund future acquisitions and for general corporate purposes. The Revolving Credit Agreement amended and restated our Third Amended and Restated Credit Agreement, dated June 14, 2012 (as amended on November 21, 2013, the “Prior Credit Agreement”). The Revolving Credit Agreement (i) increased the borrowing capacity of the facility, (ii) extended the maturity from November 2018 to May 2021 and (iii) modified certain other provisions and restrictions from the Prior Revolving Credit Agreement. We expect that this amendment and restatement will result in a write off of unamortized deferred financing costs of $0.3 million in the Second Quarter of Fiscal 2016. The Revolving Credit Agreement generally (i) is limited to a borrowing base consisting of specified percentages of eligible categories of assets, (ii) accrues variable-rate interest, unused line fees and letter of credit fees based upon average unused availability and/or utilization, (iii) requires periodic interest payments with principal due at maturity (May 2021) and (iv) is secured by a first priority security interest in substantially all of the assets of Oxford Industries, Inc. and substantially all of its domestic subsidiaries including accounts receivable, books and records, chattel paper, deposit accounts, equipment, certain general intangibles, inventory, investment property (including the equity interests of certain subsidiaries), negotiable collateral, life insurance policies, supporting obligations, commercial tort claims, cash and cash equivalents, eligible trademarks, proceeds and other personal property. The Revolving Credit Agreement is subject to a number of affirmative covenants regarding the delivery of financial information, compliance with law, maintenance of property, insurance requirements and conduct of business. Also, our Revolving Credit Agreement is subject to certain negative covenants or other restrictions including, among other things, limitations on our ability to (i) incur debt, (ii) guaranty certain obligations, (iii) incur liens, (iv) pay dividends to shareholders, (v) repurchase shares of our common stock, (vi) make investments, (vii) sell assets or stock of subsidiaries, (viii) acquire assets or businesses, (ix) merge or consolidate with other companies or (x) prepay, retire, repurchase or redeem debt. Further, the Revolving Credit Agreement contains a financial covenant that applies if excess availability under the agreement for three consecutive days is less than the greater of (i) $23.5 million or (ii) 10% of availability. In such case, our fixed charge coverage ratio, as defined in the Revolving Credit Agreement, must not be less than 1.0 to 1.0 for the immediately preceding 12 fiscal months for which financial statements have been delivered. This financial covenant continues to apply until we have maintained excess availability under the Revolving Credit Agreement of more than the greater of (i) $23.5 million or (ii) 10% of availability for 30 consecutive days.</t>
  </si>
  <si>
    <t>Operating Group Information: (Tables)</t>
  </si>
  <si>
    <t>Schedule of information pertaining to the operating groups</t>
  </si>
  <si>
    <t>The tables below present certain information (in thousands) about our operating groups, as well as Corporate and Other. Amounts associated with our Ben Sherman operations, which were sold in the Second Quarter of Fiscal 2015, are classified as discontinued operations and therefore are excluded from the tables below. First Quarter Fiscal 2016 First Quarter Fiscal 2015 Net sales Tommy Bahama $ 162,719 $ 172,669 Lilly Pulitzer 64,734 58,978 Lanier Apparel 26,611 28,023 Southern Tide 1,425 — Corporate and Other 746 724 Total net sales $ 256,235 $ 260,394 Depreciation and amortization Tommy Bahama $ 7,705 $ 6,921 Lilly Pulitzer 1,728 1,281 Lanier Apparel 94 116 Southern Tide 57 — Corporate and Other 370 444 Total depreciation and amortization $ 9,954 $ 8,762 Operating income (loss) Tommy Bahama $ 13,318 $ 20,775 Lilly Pulitzer 20,794 17,742 Lanier Apparel 2,865 1,844 Southern Tide 48 — Corporate and Other (5,019 ) (4,879 ) Total operating income $ 32,006 $ 35,482 Interest expense, net 614 773 Earnings from continuing operations before income taxes $ 31,392 $ 34,709</t>
  </si>
  <si>
    <t>Accumulated Other Comprehensive Loss: (Tables)</t>
  </si>
  <si>
    <t>Schedule of changes in the entity's accumulated other comprehensive loss by component, net of related income taxes</t>
  </si>
  <si>
    <t>The following tables detail the changes in our accumulated other comprehensive loss by component (in thousands), net of related income taxes, for the periods specified: First Quarter Fiscal 2016 Foreign currency translation gain (loss) Net unrealized gain (loss) on cash flow hedges Accumulated other comprehensive income (loss) Beginning balance $ (6,829 ) $ — $ (6,829 ) Total other comprehensive income, net of taxes 1,980 — 1,980 Ending balance $ (4,849 ) $ — $ (4,849 ) First Quarter Fiscal 2015 Foreign Net unrealized Accumulated Beginning balance $ (30,900 ) $ 746 $ (30,154 ) Total other comprehensive income (loss), net of taxes 1,236 (392 ) 844 Ending balance $ (29,664 ) $ 354 $ (29,310 )</t>
  </si>
  <si>
    <t>Business Combination: Business Combination: (Tables)</t>
  </si>
  <si>
    <t>Schedule of Business Acquisitions, by Acquisition</t>
  </si>
  <si>
    <t>The following table summarizes our preliminary allocation of the purchase price for the Southern Tide acquisition (in thousands): Southern Tide acquisition Cash and cash equivalents $ 2,423 Receivables 6,042 Inventories (1) 16,656 Prepaid expenses 740 Property and equipment 239 Intangible assets 41,700 Goodwill 33,435 Other non-current assets 344 Accounts payable, accrued expenses and other liabilities (3,307 ) Deferred Taxes (3,978 ) Purchase price $ 94,294 (1) Includes a step-up of acquired inventory from cost to fair value of $3.0 million pursuant to the purchase method of accounting. This amount will be recognized in cost of goods sold as the acquired inventory is sold.</t>
  </si>
  <si>
    <t>Finite-Lived and Indefinite-Lived Intangible Assets Acquired as Part of Business Combination</t>
  </si>
  <si>
    <t>Intangible assets allocated in connection with our preliminary purchase price allocation consisted of the following (in thousands): Useful life Southern Tide acquisition Finite lived intangible assets acquired, primarily consisting of customer relationships 0 - 15 years $ 7,400 Trade names and trademarks Indefinite 34,300 $ 41,700</t>
  </si>
  <si>
    <t>Business Acquisition, Pro Forma Information</t>
  </si>
  <si>
    <t xml:space="preserve"> First Quarter of Fiscal 2016 First Quarter of Fiscal 2015 Net sales $ 268,015 $ 271,935 Earnings from continuing operations before income taxes $ 34,364 $ 34,085 Earnings from continuing operations $ 22,005 $ 20,940 Earnings from continuing operations per shares: Basic 1.33 1.27 Diluted 1.32 1.27</t>
  </si>
  <si>
    <t>Discontinued Operations: (Tables)</t>
  </si>
  <si>
    <t>Schedule of discontinued operations</t>
  </si>
  <si>
    <t xml:space="preserve"> April 30, 2016 January 30, 2016 May 2, 2015 Receivables, net $ — $ — $ 9,158 Inventories, net — — 21,535 Other current assets, net — — 8,058 Property and equipment, net — — 8,946 Intangible assets, net — — 21,910 Other non-current assets, net — — 1,013 Total assets $ — $ — $ 70,620 Accounts payable and other accrued expenses $ — $ 2,394 $ 7,310 Short-term debt — — 5,259 Non-current liabilities 4,278 4,571 1,848 Deferred income taxes — — 3,791 Total liabilities $ 4,278 $ 6,965 $ 18,208 Net (liabilities) assets $ (4,278 ) $ (6,965 ) $ 52,412 Operating results of the discontinued operations are shown below (in thousands): First Quarter Fiscal 2016 First Quarter Fiscal 2015 Net sales $ — $ 14,976 Cost of goods sold — 8,590 Gross profit $ — $ 6,386 SG&amp;A — 11,736 Royalties and other operating income — 1,130 Operating loss $ — $ (4,220 ) Interest expense, net — 72 Loss from discontinued operations before income taxes $ — $ (4,292 ) Income taxes — (224 ) Loss from discontinued operations, net of taxes $ — $ (4,068 ) During the First Quarter of Fiscal 2016 , we did not incur any depreciation, amortization or capital expenditures related to our discontinued operations, while in the First Quarter of Fiscal 2015 , we recognized $0.7 million of depreciation and amortization and $0.4 million of capital expenditures. Depreciation, amortization and capital expenditures, if any, related to our discontinued operations are included in the respective line items in our consolidated statements of cash flows. </t>
  </si>
  <si>
    <t>Operating Group Information: (Details) - USD ($) $ in Thousands</t>
  </si>
  <si>
    <t>Operating group information</t>
  </si>
  <si>
    <t>Depreciation and amortization</t>
  </si>
  <si>
    <t>Operating income (loss)</t>
  </si>
  <si>
    <t>Corporate and Other</t>
  </si>
  <si>
    <t>Tommy Bahama | Operating Groups</t>
  </si>
  <si>
    <t>Lilly Pulitzer | Operating Groups</t>
  </si>
  <si>
    <t>Lanier Apparel | Operating Groups</t>
  </si>
  <si>
    <t>Southern Tide | Operating Groups</t>
  </si>
  <si>
    <t>Accumulated Other Comprehensive Loss: (Details) - USD ($) $ in Thousands</t>
  </si>
  <si>
    <t>Changes in the entity's accumulated other comprehensive loss by component, net of related income taxes</t>
  </si>
  <si>
    <t>Beginning balance</t>
  </si>
  <si>
    <t>Ending balance</t>
  </si>
  <si>
    <t>Foreign currency translation gain (loss)</t>
  </si>
  <si>
    <t>Net unrealized gain (loss) on cash flow hedges</t>
  </si>
  <si>
    <t>Business Combination: (Narrative) (Details) - USD ($) $ in Thousands</t>
  </si>
  <si>
    <t>Apr. 19, 2016</t>
  </si>
  <si>
    <t>Business Acquisition [Line Items]</t>
  </si>
  <si>
    <t>Amortization expense</t>
  </si>
  <si>
    <t>Cost of goods sold adjustment expense</t>
  </si>
  <si>
    <t>Transaction costs</t>
  </si>
  <si>
    <t>Southern Tide</t>
  </si>
  <si>
    <t>Purchase price</t>
  </si>
  <si>
    <t>Cash acquired</t>
  </si>
  <si>
    <t>Selling, General and Administrative Expenses | Southern Tide</t>
  </si>
  <si>
    <t>Business Combination: Business Combination: (Summary of Assets Acquired and Liabilities Assumed) (Details) - USD ($) $ in Thousands</t>
  </si>
  <si>
    <t>Receivables</t>
  </si>
  <si>
    <t>Inventories</t>
  </si>
  <si>
    <t>Property and equipment</t>
  </si>
  <si>
    <t>Intangible assets</t>
  </si>
  <si>
    <t>Other non-current assets</t>
  </si>
  <si>
    <t>Accounts payable, accrued expenses and other liabilities</t>
  </si>
  <si>
    <t>Deferred Taxes</t>
  </si>
  <si>
    <t>Inventory adjustment</t>
  </si>
  <si>
    <t>Business Combination: Business Combination: (Intangible Assets Acquired) (Details) - Southern Tide - USD ($) $ in Thousands</t>
  </si>
  <si>
    <t>Finite lived intangible assets acquired, primarily consisting of customer relationships</t>
  </si>
  <si>
    <t>Trade names and trademarks</t>
  </si>
  <si>
    <t>Minimum</t>
  </si>
  <si>
    <t>Useful life</t>
  </si>
  <si>
    <t>0 years</t>
  </si>
  <si>
    <t>Maximum</t>
  </si>
  <si>
    <t>15 years</t>
  </si>
  <si>
    <t>Business Combination: Business Combinations: (Pro Forma Information) (Details) - Southern Tide - USD ($) $ / shares in Units, $ in Thousands</t>
  </si>
  <si>
    <t>Earnings from continuing operations</t>
  </si>
  <si>
    <t>Basic (in usd per share)</t>
  </si>
  <si>
    <t>Diluted (in usd per share)</t>
  </si>
  <si>
    <t>Discontinued Operations: (Details) - Disposed of by Sale - Ben Sherman $ in Thousands, £ in Millions</t>
  </si>
  <si>
    <t>Jul. 17, 2015GBP (£)</t>
  </si>
  <si>
    <t>Apr. 30, 2016USD ($)</t>
  </si>
  <si>
    <t>Jan. 30, 2016USD ($)</t>
  </si>
  <si>
    <t>May. 02, 2015USD ($)</t>
  </si>
  <si>
    <t>Income Statement, Balance Sheet and Additional Disclosures by Disposal Groups, Including Discontinued Operations [Line Items]</t>
  </si>
  <si>
    <t>Estimated lease liability | $</t>
  </si>
  <si>
    <t>Ben Sherman UK Acquisition Limited</t>
  </si>
  <si>
    <t>Interest sold</t>
  </si>
  <si>
    <t>100.00%</t>
  </si>
  <si>
    <t>Sale price | £</t>
  </si>
  <si>
    <t>Discontinued Operations: Major Classes of Assets and Liabilities (Details) - Disposed of by Sale - Ben Sherman - USD ($) $ in Thousands</t>
  </si>
  <si>
    <t>Other current assets, net</t>
  </si>
  <si>
    <t>Total assets</t>
  </si>
  <si>
    <t>Accounts payable and other accrued expenses</t>
  </si>
  <si>
    <t>Short-term debt</t>
  </si>
  <si>
    <t>Non-current liabilities</t>
  </si>
  <si>
    <t>Total liabilities</t>
  </si>
  <si>
    <t>Net (liabilities) assets</t>
  </si>
  <si>
    <t>Discontinued Operations: Operating Results (Details) - USD ($) $ in Thousands</t>
  </si>
  <si>
    <t>Disposed of by Sale | Ben Sherman</t>
  </si>
  <si>
    <t>Operating loss</t>
  </si>
  <si>
    <t>Loss from discontinued operations before income taxes</t>
  </si>
  <si>
    <t>Discontinued Operations: Additional Disclosures (Details) - USD ($)</t>
  </si>
  <si>
    <t>Capital expenditures</t>
  </si>
  <si>
    <t>Subsequent Event: (Details) - Revolving Credit Facility - Fourth Amended and Restated Credit Agreement - Subsequent Event</t>
  </si>
  <si>
    <t>May. 24, 2016USD ($)</t>
  </si>
  <si>
    <t>Subsequent Event [Line Items]</t>
  </si>
  <si>
    <t>Maximum borrowing capacity</t>
  </si>
  <si>
    <t>Anticipated write-off of deferred costs</t>
  </si>
  <si>
    <t>Amount of availability subject to threshold</t>
  </si>
  <si>
    <t>Percent of availability subject to threshold</t>
  </si>
  <si>
    <t>10.00%</t>
  </si>
  <si>
    <t>Fixed charge coverage ratio</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5288</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6756945</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40</v>
      </c>
      <c t="s" s="2" r="B1">
        <v>1</v>
      </c>
    </row>
    <row spans="1:2" r="2">
      <c t="s" s="2" r="B2">
        <v>2</v>
      </c>
    </row>
    <row spans="1:2" r="3">
      <c t="s" s="3" r="A3">
        <v>125</v>
      </c>
    </row>
    <row spans="1:2" r="4">
      <c t="s" s="4" r="A4">
        <v>141</v>
      </c>
      <c t="s" s="4" r="B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3</v>
      </c>
      <c t="s" s="2" r="B1">
        <v>1</v>
      </c>
    </row>
    <row spans="1:2" r="2">
      <c t="s" s="2" r="B2">
        <v>2</v>
      </c>
    </row>
    <row spans="1:2" r="3">
      <c t="s" s="3" r="A3">
        <v>128</v>
      </c>
    </row>
    <row spans="1:2" r="4">
      <c t="s" s="4" r="A4">
        <v>144</v>
      </c>
      <c t="s" s="4" r="B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3" r="A3">
        <v>131</v>
      </c>
    </row>
    <row spans="1:2" r="4">
      <c t="s" s="4" r="A4">
        <v>147</v>
      </c>
      <c t="s" s="4" r="B4">
        <v>148</v>
      </c>
    </row>
    <row spans="1:2" r="5">
      <c t="s" s="4" r="A5">
        <v>149</v>
      </c>
      <c t="s" s="4" r="B5">
        <v>150</v>
      </c>
    </row>
    <row spans="1:2" r="6">
      <c t="s" s="4" r="A6">
        <v>151</v>
      </c>
      <c t="s" s="4" r="B6">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3</v>
      </c>
      <c t="s" s="2" r="B1">
        <v>1</v>
      </c>
    </row>
    <row spans="1:2" r="2">
      <c t="s" s="2" r="B2">
        <v>2</v>
      </c>
    </row>
    <row spans="1:2" r="3">
      <c t="s" s="3" r="A3">
        <v>134</v>
      </c>
    </row>
    <row spans="1:2" r="4">
      <c t="s" s="4" r="A4">
        <v>154</v>
      </c>
      <c t="s" s="4"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156</v>
      </c>
      <c t="s" s="2" r="B1">
        <v>1</v>
      </c>
    </row>
    <row spans="1:3" r="2">
      <c t="s" s="2" r="B2">
        <v>2</v>
      </c>
      <c t="s" s="2" r="C2">
        <v>26</v>
      </c>
    </row>
    <row spans="1:3" r="3">
      <c t="s" s="3" r="A3">
        <v>157</v>
      </c>
    </row>
    <row spans="1:3" r="4">
      <c t="s" s="4" r="A4">
        <v>63</v>
      </c>
      <c t="n" s="7" r="B4">
        <v>256235</v>
      </c>
      <c t="n" s="7" r="C4">
        <v>260394</v>
      </c>
    </row>
    <row spans="1:3" r="5">
      <c t="s" s="4" r="A5">
        <v>158</v>
      </c>
      <c t="n" s="6" r="B5">
        <v>9954</v>
      </c>
      <c t="n" s="6" r="C5">
        <v>8762</v>
      </c>
    </row>
    <row spans="1:3" r="6">
      <c t="s" s="4" r="A6">
        <v>159</v>
      </c>
      <c t="n" s="6" r="B6">
        <v>32006</v>
      </c>
      <c t="n" s="6" r="C6">
        <v>35482</v>
      </c>
    </row>
    <row spans="1:3" r="7">
      <c t="s" s="4" r="A7">
        <v>69</v>
      </c>
      <c t="n" s="6" r="B7">
        <v>614</v>
      </c>
      <c t="n" s="6" r="C7">
        <v>773</v>
      </c>
    </row>
    <row spans="1:3" r="8">
      <c t="s" s="4" r="A8">
        <v>70</v>
      </c>
      <c t="n" s="6" r="B8">
        <v>31392</v>
      </c>
      <c t="n" s="6" r="C8">
        <v>34709</v>
      </c>
    </row>
    <row spans="1:3" r="9">
      <c t="s" s="4" r="A9">
        <v>160</v>
      </c>
    </row>
    <row spans="1:3" r="10">
      <c t="s" s="3" r="A10">
        <v>157</v>
      </c>
    </row>
    <row spans="1:3" r="11">
      <c t="s" s="4" r="A11">
        <v>63</v>
      </c>
      <c t="n" s="6" r="B11">
        <v>746</v>
      </c>
      <c t="n" s="6" r="C11">
        <v>724</v>
      </c>
    </row>
    <row spans="1:3" r="12">
      <c t="s" s="4" r="A12">
        <v>158</v>
      </c>
      <c t="n" s="6" r="B12">
        <v>370</v>
      </c>
      <c t="n" s="6" r="C12">
        <v>444</v>
      </c>
    </row>
    <row spans="1:3" r="13">
      <c t="s" s="4" r="A13">
        <v>159</v>
      </c>
      <c t="n" s="6" r="B13">
        <v>-5019</v>
      </c>
      <c t="n" s="6" r="C13">
        <v>-4879</v>
      </c>
    </row>
    <row spans="1:3" r="14">
      <c t="s" s="4" r="A14">
        <v>161</v>
      </c>
    </row>
    <row spans="1:3" r="15">
      <c t="s" s="3" r="A15">
        <v>157</v>
      </c>
    </row>
    <row spans="1:3" r="16">
      <c t="s" s="4" r="A16">
        <v>63</v>
      </c>
      <c t="n" s="6" r="B16">
        <v>162719</v>
      </c>
      <c t="n" s="6" r="C16">
        <v>172669</v>
      </c>
    </row>
    <row spans="1:3" r="17">
      <c t="s" s="4" r="A17">
        <v>158</v>
      </c>
      <c t="n" s="6" r="B17">
        <v>7705</v>
      </c>
      <c t="n" s="6" r="C17">
        <v>6921</v>
      </c>
    </row>
    <row spans="1:3" r="18">
      <c t="s" s="4" r="A18">
        <v>159</v>
      </c>
      <c t="n" s="6" r="B18">
        <v>13318</v>
      </c>
      <c t="n" s="6" r="C18">
        <v>20775</v>
      </c>
    </row>
    <row spans="1:3" r="19">
      <c t="s" s="4" r="A19">
        <v>162</v>
      </c>
    </row>
    <row spans="1:3" r="20">
      <c t="s" s="3" r="A20">
        <v>157</v>
      </c>
    </row>
    <row spans="1:3" r="21">
      <c t="s" s="4" r="A21">
        <v>63</v>
      </c>
      <c t="n" s="6" r="B21">
        <v>64734</v>
      </c>
      <c t="n" s="6" r="C21">
        <v>58978</v>
      </c>
    </row>
    <row spans="1:3" r="22">
      <c t="s" s="4" r="A22">
        <v>158</v>
      </c>
      <c t="n" s="6" r="B22">
        <v>1728</v>
      </c>
      <c t="n" s="6" r="C22">
        <v>1281</v>
      </c>
    </row>
    <row spans="1:3" r="23">
      <c t="s" s="4" r="A23">
        <v>159</v>
      </c>
      <c t="n" s="6" r="B23">
        <v>20794</v>
      </c>
      <c t="n" s="6" r="C23">
        <v>17742</v>
      </c>
    </row>
    <row spans="1:3" r="24">
      <c t="s" s="4" r="A24">
        <v>163</v>
      </c>
    </row>
    <row spans="1:3" r="25">
      <c t="s" s="3" r="A25">
        <v>157</v>
      </c>
    </row>
    <row spans="1:3" r="26">
      <c t="s" s="4" r="A26">
        <v>63</v>
      </c>
      <c t="n" s="6" r="B26">
        <v>26611</v>
      </c>
      <c t="n" s="6" r="C26">
        <v>28023</v>
      </c>
    </row>
    <row spans="1:3" r="27">
      <c t="s" s="4" r="A27">
        <v>158</v>
      </c>
      <c t="n" s="6" r="B27">
        <v>94</v>
      </c>
      <c t="n" s="6" r="C27">
        <v>116</v>
      </c>
    </row>
    <row spans="1:3" r="28">
      <c t="s" s="4" r="A28">
        <v>159</v>
      </c>
      <c t="n" s="6" r="B28">
        <v>2865</v>
      </c>
      <c t="n" s="6" r="C28">
        <v>1844</v>
      </c>
    </row>
    <row spans="1:3" r="29">
      <c t="s" s="4" r="A29">
        <v>164</v>
      </c>
    </row>
    <row spans="1:3" r="30">
      <c t="s" s="3" r="A30">
        <v>157</v>
      </c>
    </row>
    <row spans="1:3" r="31">
      <c t="s" s="4" r="A31">
        <v>63</v>
      </c>
      <c t="n" s="6" r="B31">
        <v>1425</v>
      </c>
      <c t="n" s="6" r="C31">
        <v>0</v>
      </c>
    </row>
    <row spans="1:3" r="32">
      <c t="s" s="4" r="A32">
        <v>158</v>
      </c>
      <c t="n" s="6" r="B32">
        <v>57</v>
      </c>
      <c t="n" s="6" r="C32">
        <v>0</v>
      </c>
    </row>
    <row spans="1:3" r="33">
      <c t="s" s="4" r="A33">
        <v>159</v>
      </c>
      <c t="n" s="7" r="B33">
        <v>48</v>
      </c>
      <c t="n" s="7" r="C33">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5</v>
      </c>
      <c t="s" s="2" r="B1">
        <v>1</v>
      </c>
    </row>
    <row spans="1:3" r="2">
      <c t="s" s="2" r="B2">
        <v>2</v>
      </c>
      <c t="s" s="2" r="C2">
        <v>26</v>
      </c>
    </row>
    <row spans="1:3" r="3">
      <c t="s" s="3" r="A3">
        <v>166</v>
      </c>
    </row>
    <row spans="1:3" r="4">
      <c t="s" s="4" r="A4">
        <v>167</v>
      </c>
      <c t="n" s="7" r="B4">
        <v>-6829</v>
      </c>
      <c t="n" s="7" r="C4">
        <v>-30154</v>
      </c>
    </row>
    <row spans="1:3" r="5">
      <c t="s" s="4" r="A5">
        <v>89</v>
      </c>
      <c t="n" s="6" r="B5">
        <v>1980</v>
      </c>
      <c t="n" s="6" r="C5">
        <v>844</v>
      </c>
    </row>
    <row spans="1:3" r="6">
      <c t="s" s="4" r="A6">
        <v>168</v>
      </c>
      <c t="n" s="6" r="B6">
        <v>-4849</v>
      </c>
      <c t="n" s="6" r="C6">
        <v>-29310</v>
      </c>
    </row>
    <row spans="1:3" r="7">
      <c t="s" s="4" r="A7">
        <v>169</v>
      </c>
    </row>
    <row spans="1:3" r="8">
      <c t="s" s="3" r="A8">
        <v>166</v>
      </c>
    </row>
    <row spans="1:3" r="9">
      <c t="s" s="4" r="A9">
        <v>167</v>
      </c>
      <c t="n" s="6" r="B9">
        <v>-6829</v>
      </c>
      <c t="n" s="6" r="C9">
        <v>-30900</v>
      </c>
    </row>
    <row spans="1:3" r="10">
      <c t="s" s="4" r="A10">
        <v>89</v>
      </c>
      <c t="n" s="6" r="B10">
        <v>1980</v>
      </c>
      <c t="n" s="6" r="C10">
        <v>1236</v>
      </c>
    </row>
    <row spans="1:3" r="11">
      <c t="s" s="4" r="A11">
        <v>168</v>
      </c>
      <c t="n" s="6" r="B11">
        <v>-4849</v>
      </c>
      <c t="n" s="6" r="C11">
        <v>-29664</v>
      </c>
    </row>
    <row spans="1:3" r="12">
      <c t="s" s="4" r="A12">
        <v>170</v>
      </c>
    </row>
    <row spans="1:3" r="13">
      <c t="s" s="3" r="A13">
        <v>166</v>
      </c>
    </row>
    <row spans="1:3" r="14">
      <c t="s" s="4" r="A14">
        <v>167</v>
      </c>
      <c t="n" s="6" r="B14">
        <v>0</v>
      </c>
      <c t="n" s="6" r="C14">
        <v>746</v>
      </c>
    </row>
    <row spans="1:3" r="15">
      <c t="s" s="4" r="A15">
        <v>89</v>
      </c>
      <c t="n" s="6" r="B15">
        <v>0</v>
      </c>
      <c t="n" s="6" r="C15">
        <v>-392</v>
      </c>
    </row>
    <row spans="1:3" r="16">
      <c t="s" s="4" r="A16">
        <v>168</v>
      </c>
      <c t="n" s="7" r="B16">
        <v>0</v>
      </c>
      <c t="n" s="7" r="C16">
        <v>35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171</v>
      </c>
      <c t="s" s="2" r="B1">
        <v>172</v>
      </c>
      <c t="s" s="2" r="C1">
        <v>2</v>
      </c>
      <c t="s" s="2" r="D1">
        <v>26</v>
      </c>
    </row>
    <row spans="1:4" r="2">
      <c t="s" s="3" r="A2">
        <v>173</v>
      </c>
    </row>
    <row spans="1:4" r="3">
      <c t="s" s="4" r="A3">
        <v>103</v>
      </c>
      <c t="n" s="7" r="C3">
        <v>91871</v>
      </c>
      <c t="n" s="7" r="D3">
        <v>0</v>
      </c>
    </row>
    <row spans="1:4" r="4">
      <c t="s" s="4" r="A4">
        <v>174</v>
      </c>
      <c t="n" s="6" r="C4">
        <v>200</v>
      </c>
      <c t="n" s="6" r="D4">
        <v>200</v>
      </c>
    </row>
    <row spans="1:4" r="5">
      <c t="s" s="4" r="A5">
        <v>175</v>
      </c>
      <c t="n" s="6" r="C5">
        <v>200</v>
      </c>
      <c t="n" s="6" r="D5">
        <v>1200</v>
      </c>
    </row>
    <row spans="1:4" r="6">
      <c t="s" s="4" r="A6">
        <v>176</v>
      </c>
      <c t="n" s="6" r="C6">
        <v>800</v>
      </c>
      <c t="n" s="7" r="D6">
        <v>800</v>
      </c>
    </row>
    <row spans="1:4" r="7">
      <c t="s" s="4" r="A7">
        <v>177</v>
      </c>
    </row>
    <row spans="1:4" r="8">
      <c t="s" s="3" r="A8">
        <v>173</v>
      </c>
    </row>
    <row spans="1:4" r="9">
      <c t="s" s="4" r="A9">
        <v>178</v>
      </c>
      <c t="n" s="7" r="B9">
        <v>85000</v>
      </c>
    </row>
    <row spans="1:4" r="10">
      <c t="s" s="4" r="A10">
        <v>103</v>
      </c>
      <c t="n" s="7" r="C10">
        <v>91900</v>
      </c>
    </row>
    <row spans="1:4" r="11">
      <c t="s" s="4" r="A11">
        <v>179</v>
      </c>
      <c t="n" s="6" r="B11">
        <v>2423</v>
      </c>
    </row>
    <row spans="1:4" r="12">
      <c t="s" s="4" r="A12">
        <v>180</v>
      </c>
    </row>
    <row spans="1:4" r="13">
      <c t="s" s="3" r="A13">
        <v>173</v>
      </c>
    </row>
    <row spans="1:4" r="14">
      <c t="s" s="4" r="A14">
        <v>176</v>
      </c>
      <c t="n" s="7" r="B14">
        <v>8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s="1" r="A1">
        <v>24</v>
      </c>
      <c t="s" s="2" r="B1">
        <v>2</v>
      </c>
      <c t="s" s="2" r="C1">
        <v>25</v>
      </c>
      <c t="s" s="2" r="D1">
        <v>26</v>
      </c>
    </row>
    <row spans="1:4" r="2">
      <c t="s" s="3" r="A2">
        <v>27</v>
      </c>
    </row>
    <row spans="1:4" r="3">
      <c t="s" s="4" r="A3">
        <v>28</v>
      </c>
      <c t="n" s="7" r="B3">
        <v>6974</v>
      </c>
      <c t="n" s="7" r="C3">
        <v>6323</v>
      </c>
      <c t="n" s="7" r="D3">
        <v>8913</v>
      </c>
    </row>
    <row spans="1:4" r="4">
      <c t="s" s="4" r="A4">
        <v>29</v>
      </c>
      <c t="n" s="6" r="B4">
        <v>81493</v>
      </c>
      <c t="n" s="6" r="C4">
        <v>59065</v>
      </c>
      <c t="n" s="6" r="D4">
        <v>82338</v>
      </c>
    </row>
    <row spans="1:4" r="5">
      <c t="s" s="4" r="A5">
        <v>30</v>
      </c>
      <c t="n" s="6" r="B5">
        <v>143641</v>
      </c>
      <c t="n" s="6" r="C5">
        <v>129136</v>
      </c>
      <c t="n" s="6" r="D5">
        <v>114376</v>
      </c>
    </row>
    <row spans="1:4" r="6">
      <c t="s" s="4" r="A6">
        <v>31</v>
      </c>
      <c t="n" s="6" r="B6">
        <v>23442</v>
      </c>
      <c t="n" s="6" r="C6">
        <v>22272</v>
      </c>
      <c t="n" s="6" r="D6">
        <v>20774</v>
      </c>
    </row>
    <row spans="1:4" r="7">
      <c t="s" s="4" r="A7">
        <v>32</v>
      </c>
      <c t="n" s="6" r="B7">
        <v>0</v>
      </c>
      <c t="n" s="6" r="C7">
        <v>0</v>
      </c>
      <c t="n" s="6" r="D7">
        <v>70620</v>
      </c>
    </row>
    <row spans="1:4" r="8">
      <c t="s" s="4" r="A8">
        <v>33</v>
      </c>
      <c t="n" s="6" r="B8">
        <v>255550</v>
      </c>
      <c t="n" s="6" r="C8">
        <v>216796</v>
      </c>
      <c t="n" s="6" r="D8">
        <v>297021</v>
      </c>
    </row>
    <row spans="1:4" r="9">
      <c t="s" s="4" r="A9">
        <v>34</v>
      </c>
      <c t="n" s="6" r="B9">
        <v>185971</v>
      </c>
      <c t="n" s="6" r="C9">
        <v>184094</v>
      </c>
      <c t="n" s="6" r="D9">
        <v>149279</v>
      </c>
    </row>
    <row spans="1:4" r="10">
      <c t="s" s="4" r="A10">
        <v>35</v>
      </c>
      <c t="n" s="6" r="B10">
        <v>185416</v>
      </c>
      <c t="n" s="6" r="C10">
        <v>143738</v>
      </c>
      <c t="n" s="6" r="D10">
        <v>145902</v>
      </c>
    </row>
    <row spans="1:4" r="11">
      <c t="s" s="4" r="A11">
        <v>36</v>
      </c>
      <c t="n" s="6" r="B11">
        <v>50058</v>
      </c>
      <c t="n" s="6" r="C11">
        <v>17223</v>
      </c>
      <c t="n" s="6" r="D11">
        <v>17313</v>
      </c>
    </row>
    <row spans="1:4" r="12">
      <c t="s" s="4" r="A12">
        <v>37</v>
      </c>
      <c t="n" s="6" r="B12">
        <v>21800</v>
      </c>
      <c t="n" s="6" r="C12">
        <v>20839</v>
      </c>
      <c t="n" s="6" r="D12">
        <v>23044</v>
      </c>
    </row>
    <row spans="1:4" r="13">
      <c t="s" s="4" r="A13">
        <v>38</v>
      </c>
      <c t="n" s="6" r="B13">
        <v>698795</v>
      </c>
      <c t="n" s="6" r="C13">
        <v>582690</v>
      </c>
      <c t="n" s="6" r="D13">
        <v>632559</v>
      </c>
    </row>
    <row spans="1:4" r="14">
      <c t="s" s="3" r="A14">
        <v>39</v>
      </c>
    </row>
    <row spans="1:4" r="15">
      <c t="s" s="4" r="A15">
        <v>40</v>
      </c>
      <c t="n" s="6" r="B15">
        <v>62497</v>
      </c>
      <c t="n" s="6" r="C15">
        <v>68306</v>
      </c>
      <c t="n" s="6" r="D15">
        <v>50945</v>
      </c>
    </row>
    <row spans="1:4" r="16">
      <c t="s" s="4" r="A16">
        <v>41</v>
      </c>
      <c t="n" s="6" r="B16">
        <v>14948</v>
      </c>
      <c t="n" s="6" r="C16">
        <v>30063</v>
      </c>
      <c t="n" s="6" r="D16">
        <v>22449</v>
      </c>
    </row>
    <row spans="1:4" r="17">
      <c t="s" s="4" r="A17">
        <v>42</v>
      </c>
      <c t="n" s="6" r="B17">
        <v>4367</v>
      </c>
      <c t="n" s="6" r="C17">
        <v>1470</v>
      </c>
      <c t="n" s="6" r="D17">
        <v>14697</v>
      </c>
    </row>
    <row spans="1:4" r="18">
      <c t="s" s="4" r="A18">
        <v>43</v>
      </c>
      <c t="n" s="6" r="B18">
        <v>27558</v>
      </c>
      <c t="n" s="6" r="C18">
        <v>26666</v>
      </c>
      <c t="n" s="6" r="D18">
        <v>29170</v>
      </c>
    </row>
    <row spans="1:4" r="19">
      <c t="s" s="4" r="A19">
        <v>44</v>
      </c>
      <c t="n" s="6" r="B19">
        <v>0</v>
      </c>
      <c t="n" s="6" r="C19">
        <v>2394</v>
      </c>
      <c t="n" s="6" r="D19">
        <v>18208</v>
      </c>
    </row>
    <row spans="1:4" r="20">
      <c t="s" s="4" r="A20">
        <v>45</v>
      </c>
      <c t="n" s="6" r="B20">
        <v>109370</v>
      </c>
      <c t="n" s="6" r="C20">
        <v>128899</v>
      </c>
      <c t="n" s="6" r="D20">
        <v>135469</v>
      </c>
    </row>
    <row spans="1:4" r="21">
      <c t="s" s="4" r="A21">
        <v>46</v>
      </c>
      <c t="n" s="6" r="B21">
        <v>152905</v>
      </c>
      <c t="n" s="6" r="C21">
        <v>43975</v>
      </c>
      <c t="n" s="6" r="D21">
        <v>130572</v>
      </c>
    </row>
    <row spans="1:4" r="22">
      <c t="s" s="4" r="A22">
        <v>47</v>
      </c>
      <c t="n" s="6" r="B22">
        <v>67551</v>
      </c>
      <c t="n" s="6" r="C22">
        <v>67188</v>
      </c>
      <c t="n" s="6" r="D22">
        <v>56154</v>
      </c>
    </row>
    <row spans="1:4" r="23">
      <c t="s" s="4" r="A23">
        <v>48</v>
      </c>
      <c t="n" s="6" r="B23">
        <v>12323</v>
      </c>
      <c t="n" s="6" r="C23">
        <v>3657</v>
      </c>
      <c t="n" s="6" r="D23">
        <v>4365</v>
      </c>
    </row>
    <row spans="1:4" r="24">
      <c t="s" s="4" r="A24">
        <v>44</v>
      </c>
      <c t="n" s="7" r="B24">
        <v>4278</v>
      </c>
      <c t="n" s="7" r="C24">
        <v>4571</v>
      </c>
      <c t="n" s="7" r="D24">
        <v>0</v>
      </c>
    </row>
    <row spans="1:4" r="25">
      <c t="s" s="4" r="A25">
        <v>49</v>
      </c>
      <c t="s" s="4" r="B25">
        <v>50</v>
      </c>
      <c t="s" s="4" r="C25">
        <v>50</v>
      </c>
      <c t="s" s="4" r="D25">
        <v>50</v>
      </c>
    </row>
    <row spans="1:4" r="26">
      <c t="s" s="3" r="A26">
        <v>51</v>
      </c>
    </row>
    <row spans="1:4" r="27">
      <c t="s" s="4" r="A27">
        <v>52</v>
      </c>
      <c t="n" s="7" r="B27">
        <v>16757</v>
      </c>
      <c t="n" s="7" r="C27">
        <v>16601</v>
      </c>
      <c t="n" s="7" r="D27">
        <v>16583</v>
      </c>
    </row>
    <row spans="1:4" r="28">
      <c t="s" s="4" r="A28">
        <v>53</v>
      </c>
      <c t="n" s="6" r="B28">
        <v>125662</v>
      </c>
      <c t="n" s="6" r="C28">
        <v>125477</v>
      </c>
      <c t="n" s="6" r="D28">
        <v>120393</v>
      </c>
    </row>
    <row spans="1:4" r="29">
      <c t="s" s="4" r="A29">
        <v>54</v>
      </c>
      <c t="n" s="6" r="B29">
        <v>214798</v>
      </c>
      <c t="n" s="6" r="C29">
        <v>199151</v>
      </c>
      <c t="n" s="6" r="D29">
        <v>198333</v>
      </c>
    </row>
    <row spans="1:4" r="30">
      <c t="s" s="4" r="A30">
        <v>55</v>
      </c>
      <c t="n" s="6" r="B30">
        <v>-4849</v>
      </c>
      <c t="n" s="6" r="C30">
        <v>-6829</v>
      </c>
      <c t="n" s="6" r="D30">
        <v>-29310</v>
      </c>
    </row>
    <row spans="1:4" r="31">
      <c t="s" s="4" r="A31">
        <v>56</v>
      </c>
      <c t="n" s="6" r="B31">
        <v>352368</v>
      </c>
      <c t="n" s="6" r="C31">
        <v>334400</v>
      </c>
      <c t="n" s="6" r="D31">
        <v>305999</v>
      </c>
    </row>
    <row spans="1:4" r="32">
      <c t="s" s="4" r="A32">
        <v>57</v>
      </c>
      <c t="n" s="7" r="B32">
        <v>698795</v>
      </c>
      <c t="n" s="7" r="C32">
        <v>582690</v>
      </c>
      <c t="n" s="7" r="D32">
        <v>6325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81</v>
      </c>
      <c t="s" s="2" r="B1">
        <v>172</v>
      </c>
      <c t="s" s="2" r="C1">
        <v>2</v>
      </c>
      <c t="s" s="2" r="D1">
        <v>25</v>
      </c>
      <c t="s" s="2" r="E1">
        <v>26</v>
      </c>
    </row>
    <row spans="1:5" r="2">
      <c t="s" s="3" r="A2">
        <v>173</v>
      </c>
    </row>
    <row spans="1:5" r="3">
      <c t="s" s="4" r="A3">
        <v>36</v>
      </c>
      <c t="n" s="7" r="C3">
        <v>50058</v>
      </c>
      <c t="n" s="7" r="D3">
        <v>17223</v>
      </c>
      <c t="n" s="7" r="E3">
        <v>17313</v>
      </c>
    </row>
    <row spans="1:5" r="4">
      <c t="s" s="4" r="A4">
        <v>177</v>
      </c>
    </row>
    <row spans="1:5" r="5">
      <c t="s" s="3" r="A5">
        <v>173</v>
      </c>
    </row>
    <row spans="1:5" r="6">
      <c t="s" s="4" r="A6">
        <v>28</v>
      </c>
      <c t="n" s="7" r="B6">
        <v>2423</v>
      </c>
    </row>
    <row spans="1:5" r="7">
      <c t="s" s="4" r="A7">
        <v>182</v>
      </c>
      <c t="n" s="6" r="B7">
        <v>6042</v>
      </c>
    </row>
    <row spans="1:5" r="8">
      <c t="s" s="4" r="A8">
        <v>183</v>
      </c>
      <c t="n" s="6" r="B8">
        <v>16656</v>
      </c>
    </row>
    <row spans="1:5" r="9">
      <c t="s" s="4" r="A9">
        <v>31</v>
      </c>
      <c t="n" s="6" r="B9">
        <v>740</v>
      </c>
    </row>
    <row spans="1:5" r="10">
      <c t="s" s="4" r="A10">
        <v>184</v>
      </c>
      <c t="n" s="6" r="B10">
        <v>239</v>
      </c>
    </row>
    <row spans="1:5" r="11">
      <c t="s" s="4" r="A11">
        <v>185</v>
      </c>
      <c t="n" s="6" r="B11">
        <v>41700</v>
      </c>
    </row>
    <row spans="1:5" r="12">
      <c t="s" s="4" r="A12">
        <v>36</v>
      </c>
      <c t="n" s="6" r="B12">
        <v>33435</v>
      </c>
    </row>
    <row spans="1:5" r="13">
      <c t="s" s="4" r="A13">
        <v>186</v>
      </c>
      <c t="n" s="6" r="B13">
        <v>344</v>
      </c>
    </row>
    <row spans="1:5" r="14">
      <c t="s" s="4" r="A14">
        <v>187</v>
      </c>
      <c t="n" s="6" r="B14">
        <v>-3307</v>
      </c>
    </row>
    <row spans="1:5" r="15">
      <c t="s" s="4" r="A15">
        <v>188</v>
      </c>
      <c t="n" s="6" r="B15">
        <v>-3978</v>
      </c>
    </row>
    <row spans="1:5" r="16">
      <c t="s" s="4" r="A16">
        <v>178</v>
      </c>
      <c t="n" s="6" r="B16">
        <v>94294</v>
      </c>
    </row>
    <row spans="1:5" r="17">
      <c t="s" s="4" r="A17">
        <v>189</v>
      </c>
      <c t="n" s="7" r="B17">
        <v>3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0</v>
      </c>
      <c t="s" s="2" r="B1">
        <v>1</v>
      </c>
    </row>
    <row spans="1:3" r="2">
      <c t="s" s="2" r="B2">
        <v>2</v>
      </c>
      <c t="s" s="2" r="C2">
        <v>172</v>
      </c>
    </row>
    <row spans="1:3" r="3">
      <c t="s" s="3" r="A3">
        <v>173</v>
      </c>
    </row>
    <row spans="1:3" r="4">
      <c t="s" s="4" r="A4">
        <v>191</v>
      </c>
      <c t="n" s="7" r="C4">
        <v>7400</v>
      </c>
    </row>
    <row spans="1:3" r="5">
      <c t="s" s="4" r="A5">
        <v>192</v>
      </c>
      <c t="n" s="6" r="C5">
        <v>34300</v>
      </c>
    </row>
    <row spans="1:3" r="6">
      <c t="s" s="4" r="A6">
        <v>185</v>
      </c>
      <c t="n" s="7" r="C6">
        <v>41700</v>
      </c>
    </row>
    <row spans="1:3" r="7">
      <c t="s" s="4" r="A7">
        <v>193</v>
      </c>
    </row>
    <row spans="1:3" r="8">
      <c t="s" s="3" r="A8">
        <v>173</v>
      </c>
    </row>
    <row spans="1:3" r="9">
      <c t="s" s="4" r="A9">
        <v>194</v>
      </c>
      <c t="s" s="4" r="B9">
        <v>195</v>
      </c>
    </row>
    <row spans="1:3" r="10">
      <c t="s" s="4" r="A10">
        <v>196</v>
      </c>
    </row>
    <row spans="1:3" r="11">
      <c t="s" s="3" r="A11">
        <v>173</v>
      </c>
    </row>
    <row spans="1:3" r="12">
      <c t="s" s="4" r="A12">
        <v>194</v>
      </c>
      <c t="s" s="4" r="B12">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8</v>
      </c>
      <c t="s" s="2" r="B1">
        <v>1</v>
      </c>
    </row>
    <row spans="1:3" r="2">
      <c t="s" s="2" r="B2">
        <v>2</v>
      </c>
      <c t="s" s="2" r="C2">
        <v>26</v>
      </c>
    </row>
    <row spans="1:3" r="3">
      <c t="s" s="3" r="A3">
        <v>173</v>
      </c>
    </row>
    <row spans="1:3" r="4">
      <c t="s" s="4" r="A4">
        <v>63</v>
      </c>
      <c t="n" s="7" r="B4">
        <v>268015</v>
      </c>
      <c t="n" s="7" r="C4">
        <v>271935</v>
      </c>
    </row>
    <row spans="1:3" r="5">
      <c t="s" s="4" r="A5">
        <v>70</v>
      </c>
      <c t="n" s="6" r="B5">
        <v>34364</v>
      </c>
      <c t="n" s="6" r="C5">
        <v>34085</v>
      </c>
    </row>
    <row spans="1:3" r="6">
      <c t="s" s="4" r="A6">
        <v>199</v>
      </c>
      <c t="n" s="7" r="B6">
        <v>22005</v>
      </c>
      <c t="n" s="7" r="C6">
        <v>20940</v>
      </c>
    </row>
    <row spans="1:3" r="7">
      <c t="s" s="4" r="A7">
        <v>200</v>
      </c>
      <c t="n" s="8" r="B7">
        <v>1.33</v>
      </c>
      <c t="n" s="8" r="C7">
        <v>1.27</v>
      </c>
    </row>
    <row spans="1:3" r="8">
      <c t="s" s="4" r="A8">
        <v>201</v>
      </c>
      <c t="n" s="8" r="B8">
        <v>1.32</v>
      </c>
      <c t="n" s="8" r="C8">
        <v>1.2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202</v>
      </c>
      <c t="s" s="2" r="B1">
        <v>203</v>
      </c>
      <c t="s" s="2" r="C1">
        <v>204</v>
      </c>
      <c t="s" s="2" r="D1">
        <v>205</v>
      </c>
      <c t="s" s="2" r="E1">
        <v>206</v>
      </c>
    </row>
    <row spans="1:5" r="2">
      <c t="s" s="3" r="A2">
        <v>207</v>
      </c>
    </row>
    <row spans="1:5" r="3">
      <c t="s" s="4" r="A3">
        <v>208</v>
      </c>
      <c t="n" s="7" r="C3">
        <v>4278</v>
      </c>
      <c t="n" s="7" r="D3">
        <v>4571</v>
      </c>
      <c t="n" s="7" r="E3">
        <v>1848</v>
      </c>
    </row>
    <row spans="1:5" r="4">
      <c t="s" s="4" r="A4">
        <v>209</v>
      </c>
    </row>
    <row spans="1:5" r="5">
      <c t="s" s="3" r="A5">
        <v>207</v>
      </c>
    </row>
    <row spans="1:5" r="6">
      <c t="s" s="4" r="A6">
        <v>210</v>
      </c>
      <c t="s" s="4" r="B6">
        <v>211</v>
      </c>
    </row>
    <row spans="1:5" r="7">
      <c t="s" s="4" r="A7">
        <v>212</v>
      </c>
      <c t="n" s="10" r="B7">
        <v>40.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13</v>
      </c>
      <c t="s" s="2" r="B1">
        <v>2</v>
      </c>
      <c t="s" s="2" r="C1">
        <v>25</v>
      </c>
      <c t="s" s="2" r="D1">
        <v>26</v>
      </c>
    </row>
    <row spans="1:4" r="2">
      <c t="s" s="3" r="A2">
        <v>207</v>
      </c>
    </row>
    <row spans="1:4" r="3">
      <c t="s" s="4" r="A3">
        <v>29</v>
      </c>
      <c t="n" s="7" r="B3">
        <v>0</v>
      </c>
      <c t="n" s="7" r="C3">
        <v>0</v>
      </c>
      <c t="n" s="7" r="D3">
        <v>9158</v>
      </c>
    </row>
    <row spans="1:4" r="4">
      <c t="s" s="4" r="A4">
        <v>30</v>
      </c>
      <c t="n" s="6" r="B4">
        <v>0</v>
      </c>
      <c t="n" s="6" r="C4">
        <v>0</v>
      </c>
      <c t="n" s="6" r="D4">
        <v>21535</v>
      </c>
    </row>
    <row spans="1:4" r="5">
      <c t="s" s="4" r="A5">
        <v>214</v>
      </c>
      <c t="n" s="6" r="B5">
        <v>0</v>
      </c>
      <c t="n" s="6" r="C5">
        <v>0</v>
      </c>
      <c t="n" s="6" r="D5">
        <v>8058</v>
      </c>
    </row>
    <row spans="1:4" r="6">
      <c t="s" s="4" r="A6">
        <v>34</v>
      </c>
      <c t="n" s="6" r="B6">
        <v>0</v>
      </c>
      <c t="n" s="6" r="C6">
        <v>0</v>
      </c>
      <c t="n" s="6" r="D6">
        <v>8946</v>
      </c>
    </row>
    <row spans="1:4" r="7">
      <c t="s" s="4" r="A7">
        <v>35</v>
      </c>
      <c t="n" s="6" r="B7">
        <v>0</v>
      </c>
      <c t="n" s="6" r="C7">
        <v>0</v>
      </c>
      <c t="n" s="6" r="D7">
        <v>21910</v>
      </c>
    </row>
    <row spans="1:4" r="8">
      <c t="s" s="4" r="A8">
        <v>37</v>
      </c>
      <c t="n" s="6" r="B8">
        <v>0</v>
      </c>
      <c t="n" s="6" r="C8">
        <v>0</v>
      </c>
      <c t="n" s="6" r="D8">
        <v>1013</v>
      </c>
    </row>
    <row spans="1:4" r="9">
      <c t="s" s="4" r="A9">
        <v>215</v>
      </c>
      <c t="n" s="6" r="B9">
        <v>0</v>
      </c>
      <c t="n" s="6" r="C9">
        <v>0</v>
      </c>
      <c t="n" s="6" r="D9">
        <v>70620</v>
      </c>
    </row>
    <row spans="1:4" r="10">
      <c t="s" s="4" r="A10">
        <v>216</v>
      </c>
      <c t="n" s="6" r="B10">
        <v>0</v>
      </c>
      <c t="n" s="6" r="C10">
        <v>2394</v>
      </c>
      <c t="n" s="6" r="D10">
        <v>7310</v>
      </c>
    </row>
    <row spans="1:4" r="11">
      <c t="s" s="4" r="A11">
        <v>217</v>
      </c>
      <c t="n" s="6" r="B11">
        <v>0</v>
      </c>
      <c t="n" s="6" r="C11">
        <v>0</v>
      </c>
      <c t="n" s="6" r="D11">
        <v>5259</v>
      </c>
    </row>
    <row spans="1:4" r="12">
      <c t="s" s="4" r="A12">
        <v>218</v>
      </c>
      <c t="n" s="6" r="B12">
        <v>4278</v>
      </c>
      <c t="n" s="6" r="C12">
        <v>4571</v>
      </c>
      <c t="n" s="6" r="D12">
        <v>1848</v>
      </c>
    </row>
    <row spans="1:4" r="13">
      <c t="s" s="4" r="A13">
        <v>98</v>
      </c>
      <c t="n" s="6" r="B13">
        <v>0</v>
      </c>
      <c t="n" s="6" r="C13">
        <v>0</v>
      </c>
      <c t="n" s="6" r="D13">
        <v>3791</v>
      </c>
    </row>
    <row spans="1:4" r="14">
      <c t="s" s="4" r="A14">
        <v>219</v>
      </c>
      <c t="n" s="6" r="B14">
        <v>4278</v>
      </c>
      <c t="n" s="6" r="C14">
        <v>6965</v>
      </c>
      <c t="n" s="6" r="D14">
        <v>18208</v>
      </c>
    </row>
    <row spans="1:4" r="15">
      <c t="s" s="4" r="A15">
        <v>220</v>
      </c>
      <c t="n" s="7" r="B15">
        <v>-4278</v>
      </c>
      <c t="n" s="7" r="C15">
        <v>-6965</v>
      </c>
      <c t="n" s="7" r="D15">
        <v>5241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1</v>
      </c>
      <c t="s" s="2" r="B1">
        <v>1</v>
      </c>
    </row>
    <row spans="1:3" r="2">
      <c t="s" s="2" r="B2">
        <v>2</v>
      </c>
      <c t="s" s="2" r="C2">
        <v>26</v>
      </c>
    </row>
    <row spans="1:3" r="3">
      <c t="s" s="3" r="A3">
        <v>207</v>
      </c>
    </row>
    <row spans="1:3" r="4">
      <c t="s" s="4" r="A4">
        <v>73</v>
      </c>
      <c t="n" s="7" r="B4">
        <v>0</v>
      </c>
      <c t="n" s="7" r="C4">
        <v>-4068</v>
      </c>
    </row>
    <row spans="1:3" r="5">
      <c t="s" s="4" r="A5">
        <v>222</v>
      </c>
    </row>
    <row spans="1:3" r="6">
      <c t="s" s="3" r="A6">
        <v>207</v>
      </c>
    </row>
    <row spans="1:3" r="7">
      <c t="s" s="4" r="A7">
        <v>63</v>
      </c>
      <c t="n" s="6" r="B7">
        <v>0</v>
      </c>
      <c t="n" s="6" r="C7">
        <v>14976</v>
      </c>
    </row>
    <row spans="1:3" r="8">
      <c t="s" s="4" r="A8">
        <v>64</v>
      </c>
      <c t="n" s="6" r="B8">
        <v>0</v>
      </c>
      <c t="n" s="6" r="C8">
        <v>8590</v>
      </c>
    </row>
    <row spans="1:3" r="9">
      <c t="s" s="4" r="A9">
        <v>65</v>
      </c>
      <c t="n" s="6" r="B9">
        <v>0</v>
      </c>
      <c t="n" s="6" r="C9">
        <v>6386</v>
      </c>
    </row>
    <row spans="1:3" r="10">
      <c t="s" s="4" r="A10">
        <v>66</v>
      </c>
      <c t="n" s="6" r="B10">
        <v>0</v>
      </c>
      <c t="n" s="6" r="C10">
        <v>11736</v>
      </c>
    </row>
    <row spans="1:3" r="11">
      <c t="s" s="4" r="A11">
        <v>67</v>
      </c>
      <c t="n" s="6" r="B11">
        <v>0</v>
      </c>
      <c t="n" s="6" r="C11">
        <v>1130</v>
      </c>
    </row>
    <row spans="1:3" r="12">
      <c t="s" s="4" r="A12">
        <v>223</v>
      </c>
      <c t="n" s="6" r="B12">
        <v>0</v>
      </c>
      <c t="n" s="6" r="C12">
        <v>-4220</v>
      </c>
    </row>
    <row spans="1:3" r="13">
      <c t="s" s="4" r="A13">
        <v>69</v>
      </c>
      <c t="n" s="6" r="B13">
        <v>0</v>
      </c>
      <c t="n" s="6" r="C13">
        <v>72</v>
      </c>
    </row>
    <row spans="1:3" r="14">
      <c t="s" s="4" r="A14">
        <v>224</v>
      </c>
      <c t="n" s="6" r="B14">
        <v>0</v>
      </c>
      <c t="n" s="6" r="C14">
        <v>-4292</v>
      </c>
    </row>
    <row spans="1:3" r="15">
      <c t="s" s="4" r="A15">
        <v>71</v>
      </c>
      <c t="n" s="6" r="B15">
        <v>0</v>
      </c>
      <c t="n" s="6" r="C15">
        <v>-224</v>
      </c>
    </row>
    <row spans="1:3" r="16">
      <c t="s" s="4" r="A16">
        <v>73</v>
      </c>
      <c t="n" s="7" r="B16">
        <v>0</v>
      </c>
      <c t="n" s="7" r="C16">
        <v>-406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225</v>
      </c>
      <c t="s" s="2" r="B1">
        <v>1</v>
      </c>
    </row>
    <row spans="1:3" r="2">
      <c t="s" s="2" r="B2">
        <v>2</v>
      </c>
      <c t="s" s="2" r="C2">
        <v>26</v>
      </c>
    </row>
    <row spans="1:3" r="3">
      <c t="s" s="3" r="A3">
        <v>134</v>
      </c>
    </row>
    <row spans="1:3" r="4">
      <c t="s" s="4" r="A4">
        <v>94</v>
      </c>
      <c t="n" s="7" r="B4">
        <v>0</v>
      </c>
      <c t="n" s="7" r="C4">
        <v>1000000</v>
      </c>
    </row>
    <row spans="1:3" r="5">
      <c t="s" s="4" r="A5">
        <v>226</v>
      </c>
      <c t="n" s="7" r="B5">
        <v>0</v>
      </c>
      <c t="n" s="7" r="C5">
        <v>4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27</v>
      </c>
      <c t="s" s="2" r="B1">
        <v>228</v>
      </c>
    </row>
    <row spans="1:2" r="2">
      <c t="s" s="3" r="A2">
        <v>229</v>
      </c>
    </row>
    <row spans="1:2" r="3">
      <c t="s" s="4" r="A3">
        <v>230</v>
      </c>
      <c t="n" s="7" r="B3">
        <v>325000000</v>
      </c>
    </row>
    <row spans="1:2" r="4">
      <c t="s" s="4" r="A4">
        <v>231</v>
      </c>
      <c t="n" s="6" r="B4">
        <v>300000</v>
      </c>
    </row>
    <row spans="1:2" r="5">
      <c t="s" s="4" r="A5">
        <v>232</v>
      </c>
      <c t="n" s="7" r="B5">
        <v>23500000</v>
      </c>
    </row>
    <row spans="1:2" r="6">
      <c t="s" s="4" r="A6">
        <v>233</v>
      </c>
      <c t="s" s="4" r="B6">
        <v>234</v>
      </c>
    </row>
    <row spans="1:2" r="7">
      <c t="s" s="4" r="A7">
        <v>235</v>
      </c>
      <c t="n" s="6" r="B7">
        <v>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58</v>
      </c>
      <c t="s" s="2" r="B1">
        <v>2</v>
      </c>
      <c t="s" s="2" r="C1">
        <v>25</v>
      </c>
      <c t="s" s="2" r="D1">
        <v>26</v>
      </c>
    </row>
    <row spans="1:4" r="2">
      <c t="s" s="3" r="A2">
        <v>59</v>
      </c>
    </row>
    <row spans="1:4" r="3">
      <c t="s" s="4" r="A3">
        <v>60</v>
      </c>
      <c t="n" s="7" r="B3">
        <v>1</v>
      </c>
      <c t="n" s="7" r="C3">
        <v>1</v>
      </c>
      <c t="n" s="7" r="D3">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v>
      </c>
      <c t="s" s="2" r="B1">
        <v>1</v>
      </c>
    </row>
    <row spans="1:3" r="2">
      <c t="s" s="2" r="B2">
        <v>2</v>
      </c>
      <c t="s" s="2" r="C2">
        <v>26</v>
      </c>
    </row>
    <row spans="1:3" r="3">
      <c t="s" s="3" r="A3">
        <v>62</v>
      </c>
    </row>
    <row spans="1:3" r="4">
      <c t="s" s="4" r="A4">
        <v>63</v>
      </c>
      <c t="n" s="7" r="B4">
        <v>256235</v>
      </c>
      <c t="n" s="7" r="C4">
        <v>260394</v>
      </c>
    </row>
    <row spans="1:3" r="5">
      <c t="s" s="4" r="A5">
        <v>64</v>
      </c>
      <c t="n" s="6" r="B5">
        <v>104103</v>
      </c>
      <c t="n" s="6" r="C5">
        <v>106002</v>
      </c>
    </row>
    <row spans="1:3" r="6">
      <c t="s" s="4" r="A6">
        <v>65</v>
      </c>
      <c t="n" s="6" r="B6">
        <v>152132</v>
      </c>
      <c t="n" s="6" r="C6">
        <v>154392</v>
      </c>
    </row>
    <row spans="1:3" r="7">
      <c t="s" s="4" r="A7">
        <v>66</v>
      </c>
      <c t="n" s="6" r="B7">
        <v>124166</v>
      </c>
      <c t="n" s="6" r="C7">
        <v>122680</v>
      </c>
    </row>
    <row spans="1:3" r="8">
      <c t="s" s="4" r="A8">
        <v>67</v>
      </c>
      <c t="n" s="6" r="B8">
        <v>4040</v>
      </c>
      <c t="n" s="6" r="C8">
        <v>3770</v>
      </c>
    </row>
    <row spans="1:3" r="9">
      <c t="s" s="4" r="A9">
        <v>68</v>
      </c>
      <c t="n" s="6" r="B9">
        <v>32006</v>
      </c>
      <c t="n" s="6" r="C9">
        <v>35482</v>
      </c>
    </row>
    <row spans="1:3" r="10">
      <c t="s" s="4" r="A10">
        <v>69</v>
      </c>
      <c t="n" s="6" r="B10">
        <v>614</v>
      </c>
      <c t="n" s="6" r="C10">
        <v>773</v>
      </c>
    </row>
    <row spans="1:3" r="11">
      <c t="s" s="4" r="A11">
        <v>70</v>
      </c>
      <c t="n" s="6" r="B11">
        <v>31392</v>
      </c>
      <c t="n" s="6" r="C11">
        <v>34709</v>
      </c>
    </row>
    <row spans="1:3" r="12">
      <c t="s" s="4" r="A12">
        <v>71</v>
      </c>
      <c t="n" s="6" r="B12">
        <v>11215</v>
      </c>
      <c t="n" s="6" r="C12">
        <v>13385</v>
      </c>
    </row>
    <row spans="1:3" r="13">
      <c t="s" s="4" r="A13">
        <v>72</v>
      </c>
      <c t="n" s="6" r="B13">
        <v>20177</v>
      </c>
      <c t="n" s="6" r="C13">
        <v>21324</v>
      </c>
    </row>
    <row spans="1:3" r="14">
      <c t="s" s="4" r="A14">
        <v>73</v>
      </c>
      <c t="n" s="6" r="B14">
        <v>0</v>
      </c>
      <c t="n" s="6" r="C14">
        <v>-4068</v>
      </c>
    </row>
    <row spans="1:3" r="15">
      <c t="s" s="4" r="A15">
        <v>74</v>
      </c>
      <c t="n" s="7" r="B15">
        <v>20177</v>
      </c>
      <c t="n" s="7" r="C15">
        <v>17256</v>
      </c>
    </row>
    <row spans="1:3" r="16">
      <c t="s" s="3" r="A16">
        <v>75</v>
      </c>
    </row>
    <row spans="1:3" r="17">
      <c t="s" s="4" r="A17">
        <v>76</v>
      </c>
      <c t="n" s="8" r="B17">
        <v>1.22</v>
      </c>
      <c t="n" s="8" r="C17">
        <v>1.3</v>
      </c>
    </row>
    <row spans="1:3" r="18">
      <c t="s" s="4" r="A18">
        <v>77</v>
      </c>
      <c t="n" s="9" r="B18">
        <v>1.21</v>
      </c>
      <c t="n" s="9" r="C18">
        <v>1.29</v>
      </c>
    </row>
    <row spans="1:3" r="19">
      <c t="s" s="3" r="A19">
        <v>78</v>
      </c>
    </row>
    <row spans="1:3" r="20">
      <c t="s" s="4" r="A20">
        <v>76</v>
      </c>
      <c t="n" s="6" r="B20">
        <v>0</v>
      </c>
      <c t="n" s="9" r="C20">
        <v>-0.25</v>
      </c>
    </row>
    <row spans="1:3" r="21">
      <c t="s" s="4" r="A21">
        <v>77</v>
      </c>
      <c t="n" s="6" r="B21">
        <v>0</v>
      </c>
      <c t="n" s="9" r="C21">
        <v>-0.25</v>
      </c>
    </row>
    <row spans="1:3" r="22">
      <c t="s" s="3" r="A22">
        <v>79</v>
      </c>
    </row>
    <row spans="1:3" r="23">
      <c t="s" s="4" r="A23">
        <v>76</v>
      </c>
      <c t="n" s="9" r="B23">
        <v>1.22</v>
      </c>
      <c t="n" s="9" r="C23">
        <v>1.05</v>
      </c>
    </row>
    <row spans="1:3" r="24">
      <c t="s" s="4" r="A24">
        <v>77</v>
      </c>
      <c t="n" s="8" r="B24">
        <v>1.21</v>
      </c>
      <c t="n" s="8" r="C24">
        <v>1.04</v>
      </c>
    </row>
    <row spans="1:3" r="25">
      <c t="s" s="3" r="A25">
        <v>80</v>
      </c>
    </row>
    <row spans="1:3" r="26">
      <c t="s" s="4" r="A26">
        <v>81</v>
      </c>
      <c t="n" s="6" r="B26">
        <v>16503</v>
      </c>
      <c t="n" s="6" r="C26">
        <v>16445</v>
      </c>
    </row>
    <row spans="1:3" r="27">
      <c t="s" s="4" r="A27">
        <v>82</v>
      </c>
      <c t="n" s="6" r="B27">
        <v>16617</v>
      </c>
      <c t="n" s="6" r="C27">
        <v>16525</v>
      </c>
    </row>
    <row spans="1:3" r="28">
      <c t="s" s="4" r="A28">
        <v>83</v>
      </c>
      <c t="n" s="8" r="B28">
        <v>0.27</v>
      </c>
      <c t="n" s="8" r="C28">
        <v>0.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v>
      </c>
      <c t="s" s="2" r="B1">
        <v>1</v>
      </c>
    </row>
    <row spans="1:3" r="2">
      <c t="s" s="2" r="B2">
        <v>2</v>
      </c>
      <c t="s" s="2" r="C2">
        <v>26</v>
      </c>
    </row>
    <row spans="1:3" r="3">
      <c t="s" s="3" r="A3">
        <v>85</v>
      </c>
    </row>
    <row spans="1:3" r="4">
      <c t="s" s="4" r="A4">
        <v>74</v>
      </c>
      <c t="n" s="7" r="B4">
        <v>20177</v>
      </c>
      <c t="n" s="7" r="C4">
        <v>17256</v>
      </c>
    </row>
    <row spans="1:3" r="5">
      <c t="s" s="3" r="A5">
        <v>86</v>
      </c>
    </row>
    <row spans="1:3" r="6">
      <c t="s" s="4" r="A6">
        <v>87</v>
      </c>
      <c t="n" s="6" r="B6">
        <v>1980</v>
      </c>
      <c t="n" s="6" r="C6">
        <v>1236</v>
      </c>
    </row>
    <row spans="1:3" r="7">
      <c t="s" s="4" r="A7">
        <v>88</v>
      </c>
      <c t="n" s="6" r="B7">
        <v>0</v>
      </c>
      <c t="n" s="6" r="C7">
        <v>-392</v>
      </c>
    </row>
    <row spans="1:3" r="8">
      <c t="s" s="4" r="A8">
        <v>89</v>
      </c>
      <c t="n" s="6" r="B8">
        <v>1980</v>
      </c>
      <c t="n" s="6" r="C8">
        <v>844</v>
      </c>
    </row>
    <row spans="1:3" r="9">
      <c t="s" s="4" r="A9">
        <v>90</v>
      </c>
      <c t="n" s="7" r="B9">
        <v>22157</v>
      </c>
      <c t="n" s="7" r="C9">
        <v>18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1</v>
      </c>
      <c t="s" s="2" r="B1">
        <v>1</v>
      </c>
    </row>
    <row spans="1:3" r="2">
      <c t="s" s="2" r="B2">
        <v>2</v>
      </c>
      <c t="s" s="2" r="C2">
        <v>26</v>
      </c>
    </row>
    <row spans="1:3" r="3">
      <c t="s" s="3" r="A3">
        <v>92</v>
      </c>
    </row>
    <row spans="1:3" r="4">
      <c t="s" s="4" r="A4">
        <v>74</v>
      </c>
      <c t="n" s="7" r="B4">
        <v>20177</v>
      </c>
      <c t="n" s="7" r="C4">
        <v>17256</v>
      </c>
    </row>
    <row spans="1:3" r="5">
      <c t="s" s="3" r="A5">
        <v>93</v>
      </c>
    </row>
    <row spans="1:3" r="6">
      <c t="s" s="4" r="A6">
        <v>94</v>
      </c>
      <c t="n" s="6" r="B6">
        <v>9464</v>
      </c>
      <c t="n" s="6" r="C6">
        <v>8906</v>
      </c>
    </row>
    <row spans="1:3" r="7">
      <c t="s" s="4" r="A7">
        <v>95</v>
      </c>
      <c t="n" s="6" r="B7">
        <v>490</v>
      </c>
      <c t="n" s="6" r="C7">
        <v>522</v>
      </c>
    </row>
    <row spans="1:3" r="8">
      <c t="s" s="4" r="A8">
        <v>96</v>
      </c>
      <c t="n" s="6" r="B8">
        <v>1575</v>
      </c>
      <c t="n" s="6" r="C8">
        <v>1182</v>
      </c>
    </row>
    <row spans="1:3" r="9">
      <c t="s" s="4" r="A9">
        <v>97</v>
      </c>
      <c t="n" s="6" r="B9">
        <v>96</v>
      </c>
      <c t="n" s="6" r="C9">
        <v>96</v>
      </c>
    </row>
    <row spans="1:3" r="10">
      <c t="s" s="4" r="A10">
        <v>98</v>
      </c>
      <c t="n" s="6" r="B10">
        <v>4688</v>
      </c>
      <c t="n" s="6" r="C10">
        <v>-823</v>
      </c>
    </row>
    <row spans="1:3" r="11">
      <c t="s" s="3" r="A11">
        <v>99</v>
      </c>
    </row>
    <row spans="1:3" r="12">
      <c t="s" s="4" r="A12">
        <v>29</v>
      </c>
      <c t="n" s="6" r="B12">
        <v>-16562</v>
      </c>
      <c t="n" s="6" r="C12">
        <v>-12512</v>
      </c>
    </row>
    <row spans="1:3" r="13">
      <c t="s" s="4" r="A13">
        <v>30</v>
      </c>
      <c t="n" s="6" r="B13">
        <v>2767</v>
      </c>
      <c t="n" s="6" r="C13">
        <v>12637</v>
      </c>
    </row>
    <row spans="1:3" r="14">
      <c t="s" s="4" r="A14">
        <v>31</v>
      </c>
      <c t="n" s="6" r="B14">
        <v>-375</v>
      </c>
      <c t="n" s="6" r="C14">
        <v>-2820</v>
      </c>
    </row>
    <row spans="1:3" r="15">
      <c t="s" s="4" r="A15">
        <v>100</v>
      </c>
      <c t="n" s="6" r="B15">
        <v>-20081</v>
      </c>
      <c t="n" s="6" r="C15">
        <v>-18822</v>
      </c>
    </row>
    <row spans="1:3" r="16">
      <c t="s" s="4" r="A16">
        <v>37</v>
      </c>
      <c t="n" s="6" r="B16">
        <v>-515</v>
      </c>
      <c t="n" s="6" r="C16">
        <v>-420</v>
      </c>
    </row>
    <row spans="1:3" r="17">
      <c t="s" s="4" r="A17">
        <v>47</v>
      </c>
      <c t="n" s="6" r="B17">
        <v>-27</v>
      </c>
      <c t="n" s="6" r="C17">
        <v>-131</v>
      </c>
    </row>
    <row spans="1:3" r="18">
      <c t="s" s="4" r="A18">
        <v>101</v>
      </c>
      <c t="n" s="6" r="B18">
        <v>1697</v>
      </c>
      <c t="n" s="6" r="C18">
        <v>5071</v>
      </c>
    </row>
    <row spans="1:3" r="19">
      <c t="s" s="3" r="A19">
        <v>102</v>
      </c>
    </row>
    <row spans="1:3" r="20">
      <c t="s" s="4" r="A20">
        <v>103</v>
      </c>
      <c t="n" s="6" r="B20">
        <v>-91871</v>
      </c>
      <c t="n" s="6" r="C20">
        <v>0</v>
      </c>
    </row>
    <row spans="1:3" r="21">
      <c t="s" s="4" r="A21">
        <v>104</v>
      </c>
      <c t="n" s="6" r="B21">
        <v>-10582</v>
      </c>
      <c t="n" s="6" r="C21">
        <v>-11907</v>
      </c>
    </row>
    <row spans="1:3" r="22">
      <c t="s" s="4" r="A22">
        <v>105</v>
      </c>
      <c t="n" s="6" r="B22">
        <v>-2030</v>
      </c>
      <c t="n" s="6" r="C22">
        <v>0</v>
      </c>
    </row>
    <row spans="1:3" r="23">
      <c t="s" s="4" r="A23">
        <v>106</v>
      </c>
      <c t="n" s="6" r="B23">
        <v>-104483</v>
      </c>
      <c t="n" s="6" r="C23">
        <v>-11907</v>
      </c>
    </row>
    <row spans="1:3" r="24">
      <c t="s" s="3" r="A24">
        <v>107</v>
      </c>
    </row>
    <row spans="1:3" r="25">
      <c t="s" s="4" r="A25">
        <v>108</v>
      </c>
      <c t="n" s="6" r="B25">
        <v>-60642</v>
      </c>
      <c t="n" s="6" r="C25">
        <v>-81697</v>
      </c>
    </row>
    <row spans="1:3" r="26">
      <c t="s" s="4" r="A26">
        <v>109</v>
      </c>
      <c t="n" s="6" r="B26">
        <v>169572</v>
      </c>
      <c t="n" s="6" r="C26">
        <v>108492</v>
      </c>
    </row>
    <row spans="1:3" r="27">
      <c t="s" s="4" r="A27">
        <v>110</v>
      </c>
      <c t="n" s="6" r="B27">
        <v>0</v>
      </c>
      <c t="n" s="6" r="C27">
        <v>-12500</v>
      </c>
    </row>
    <row spans="1:3" r="28">
      <c t="s" s="4" r="A28">
        <v>111</v>
      </c>
      <c t="n" s="6" r="B28">
        <v>-1234</v>
      </c>
      <c t="n" s="6" r="C28">
        <v>263</v>
      </c>
    </row>
    <row spans="1:3" r="29">
      <c t="s" s="4" r="A29">
        <v>112</v>
      </c>
      <c t="n" s="6" r="B29">
        <v>-4531</v>
      </c>
      <c t="n" s="6" r="C29">
        <v>-4153</v>
      </c>
    </row>
    <row spans="1:3" r="30">
      <c t="s" s="4" r="A30">
        <v>113</v>
      </c>
      <c t="n" s="6" r="B30">
        <v>103165</v>
      </c>
      <c t="n" s="6" r="C30">
        <v>10405</v>
      </c>
    </row>
    <row spans="1:3" r="31">
      <c t="s" s="4" r="A31">
        <v>114</v>
      </c>
      <c t="n" s="6" r="B31">
        <v>379</v>
      </c>
      <c t="n" s="6" r="C31">
        <v>3569</v>
      </c>
    </row>
    <row spans="1:3" r="32">
      <c t="s" s="4" r="A32">
        <v>115</v>
      </c>
      <c t="n" s="6" r="B32">
        <v>272</v>
      </c>
      <c t="n" s="6" r="C32">
        <v>63</v>
      </c>
    </row>
    <row spans="1:3" r="33">
      <c t="s" s="4" r="A33">
        <v>116</v>
      </c>
      <c t="n" s="6" r="B33">
        <v>6323</v>
      </c>
      <c t="n" s="6" r="C33">
        <v>5281</v>
      </c>
    </row>
    <row spans="1:3" r="34">
      <c t="s" s="4" r="A34">
        <v>117</v>
      </c>
      <c t="n" s="6" r="B34">
        <v>6974</v>
      </c>
      <c t="n" s="6" r="C34">
        <v>8913</v>
      </c>
    </row>
    <row spans="1:3" r="35">
      <c t="s" s="3" r="A35">
        <v>118</v>
      </c>
    </row>
    <row spans="1:3" r="36">
      <c t="s" s="4" r="A36">
        <v>119</v>
      </c>
      <c t="n" s="6" r="B36">
        <v>416</v>
      </c>
      <c t="n" s="6" r="C36">
        <v>716</v>
      </c>
    </row>
    <row spans="1:3" r="37">
      <c t="s" s="4" r="A37">
        <v>120</v>
      </c>
      <c t="n" s="7" r="B37">
        <v>3438</v>
      </c>
      <c t="n" s="7" r="C37">
        <v>43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_</vt:lpstr>
      <vt:lpstr>Operating Group Information_</vt:lpstr>
      <vt:lpstr>Accumulated Other Comprehensive</vt:lpstr>
      <vt:lpstr>Business Combination_</vt:lpstr>
      <vt:lpstr>Discontinued Operations_</vt:lpstr>
      <vt:lpstr>Subsequent Event_ Subsequent Ev</vt:lpstr>
      <vt:lpstr>Operating Group Information_ (T</vt:lpstr>
      <vt:lpstr>Accumulated Other Comprehensi14</vt:lpstr>
      <vt:lpstr>Business Combination_ Business </vt:lpstr>
      <vt:lpstr>Discontinued Operations_ (Table</vt:lpstr>
      <vt:lpstr>Operating Group Information_ (D</vt:lpstr>
      <vt:lpstr>Accumulated Other Comprehensi18</vt:lpstr>
      <vt:lpstr>Business Combination_ (Narrativ</vt:lpstr>
      <vt:lpstr>Business Combination_ Busines20</vt:lpstr>
      <vt:lpstr>Business Combination_ Busines21</vt:lpstr>
      <vt:lpstr>Business Combination_ Busines22</vt:lpstr>
      <vt:lpstr>Discontinued Operations_ (Detai</vt:lpstr>
      <vt:lpstr>Discontinued Operations_ Major </vt:lpstr>
      <vt:lpstr>Discontinued Operations_ Operat</vt:lpstr>
      <vt:lpstr>Discontinued Operations_ Additi</vt:lpstr>
      <vt:lpstr>Subsequent Event_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8T16:40:37Z</dcterms:created>
  <dcterms:modified xmlns:dcterms="http://purl.org/dc/terms/" xmlns:xsi="http://www.w3.org/2001/XMLSchema-instance" xsi:type="dcterms:W3CDTF">2016-06-08T16:40:37Z</dcterms:modified>
  <dc:title xmlns:dc="http://purl.org/dc/elements/1.1/">Untitled</dc:title>
  <dc:description xmlns:dc="http://purl.org/dc/elements/1.1/"/>
  <dc:subject xmlns:dc="http://purl.org/dc/elements/1.1/"/>
  <cp:keywords/>
  <cp:category/>
</cp:coreProperties>
</file>